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Operating Leases" sheetId="9" state="visible" r:id="rId9"/>
    <sheet xmlns:r="http://schemas.openxmlformats.org/officeDocument/2006/relationships" name="Real Estate"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arnings Per Common Share" sheetId="15" state="visible" r:id="rId15"/>
    <sheet xmlns:r="http://schemas.openxmlformats.org/officeDocument/2006/relationships" name="Concentration of Credit Risk"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al Estate (Tables)" sheetId="19" state="visible" r:id="rId19"/>
    <sheet xmlns:r="http://schemas.openxmlformats.org/officeDocument/2006/relationships" name="Debt (Tables)" sheetId="20" state="visible" r:id="rId20"/>
    <sheet xmlns:r="http://schemas.openxmlformats.org/officeDocument/2006/relationships" name="Earnings Per Common Share (Tabl" sheetId="21" state="visible" r:id="rId21"/>
    <sheet xmlns:r="http://schemas.openxmlformats.org/officeDocument/2006/relationships" name="Business (Detail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Operating Leases - HCRMC Proper" sheetId="26" state="visible" r:id="rId26"/>
    <sheet xmlns:r="http://schemas.openxmlformats.org/officeDocument/2006/relationships" name="Operating Leases - Summary Of R" sheetId="27" state="visible" r:id="rId27"/>
    <sheet xmlns:r="http://schemas.openxmlformats.org/officeDocument/2006/relationships" name="Operating Leases - Other Leases" sheetId="28" state="visible" r:id="rId28"/>
    <sheet xmlns:r="http://schemas.openxmlformats.org/officeDocument/2006/relationships" name="Real Estate - Dispositions (Det" sheetId="29" state="visible" r:id="rId29"/>
    <sheet xmlns:r="http://schemas.openxmlformats.org/officeDocument/2006/relationships" name="Real Estate - Real Estate and R" sheetId="30" state="visible" r:id="rId30"/>
    <sheet xmlns:r="http://schemas.openxmlformats.org/officeDocument/2006/relationships" name="Debt (Details)" sheetId="31" state="visible" r:id="rId31"/>
    <sheet xmlns:r="http://schemas.openxmlformats.org/officeDocument/2006/relationships" name="Equity (Details)" sheetId="32" state="visible" r:id="rId32"/>
    <sheet xmlns:r="http://schemas.openxmlformats.org/officeDocument/2006/relationships" name="Commitments and Contingencies -" sheetId="33" state="visible" r:id="rId33"/>
    <sheet xmlns:r="http://schemas.openxmlformats.org/officeDocument/2006/relationships" name="Income Taxes - (Details)" sheetId="34" state="visible" r:id="rId34"/>
    <sheet xmlns:r="http://schemas.openxmlformats.org/officeDocument/2006/relationships" name="Earnings Per Common Share (Deta" sheetId="35" state="visible" r:id="rId35"/>
    <sheet xmlns:r="http://schemas.openxmlformats.org/officeDocument/2006/relationships" name="Concentration of Credit Risk (D" sheetId="36" state="visible" r:id="rId36"/>
  </sheets>
  <definedNames/>
  <calcPr calcId="124519" fullCalcOnLoad="1"/>
</workbook>
</file>

<file path=xl/sharedStrings.xml><?xml version="1.0" encoding="utf-8"?>
<sst xmlns="http://schemas.openxmlformats.org/spreadsheetml/2006/main" uniqueCount="390">
  <si>
    <t>Document and Entity Information - shares</t>
  </si>
  <si>
    <t>3 Months Ended</t>
  </si>
  <si>
    <t>Mar. 31, 2018</t>
  </si>
  <si>
    <t>May 02, 2018</t>
  </si>
  <si>
    <t>Document and Entity Information [Abstract]</t>
  </si>
  <si>
    <t>Entity Registrant Name</t>
  </si>
  <si>
    <t>QUALITY CARE PROPERTIE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7</t>
  </si>
  <si>
    <t>Real estate:</t>
  </si>
  <si>
    <t>Building and improvements</t>
  </si>
  <si>
    <t>Land</t>
  </si>
  <si>
    <t>Accumulated depreciation</t>
  </si>
  <si>
    <t>Net real estate</t>
  </si>
  <si>
    <t>Real estate and related assets held for sale, net</t>
  </si>
  <si>
    <t>Cash and cash equivalents</t>
  </si>
  <si>
    <t>Restricted cash</t>
  </si>
  <si>
    <t>Intangible assets, net</t>
  </si>
  <si>
    <t>Straight-line rent receivables, net</t>
  </si>
  <si>
    <t>Other assets, net</t>
  </si>
  <si>
    <t>Total assets</t>
  </si>
  <si>
    <t>LIABILITIES AND EQUITY</t>
  </si>
  <si>
    <t>Bank line of credit</t>
  </si>
  <si>
    <t>Term loan</t>
  </si>
  <si>
    <t>Senior secured notes</t>
  </si>
  <si>
    <t>Tenant security deposits and deferred revenue</t>
  </si>
  <si>
    <t>Accrued interest</t>
  </si>
  <si>
    <t>Accounts payable and accrued liabilities</t>
  </si>
  <si>
    <t>Total liabilities</t>
  </si>
  <si>
    <t>Redeemable preferred stock</t>
  </si>
  <si>
    <t>Equity:</t>
  </si>
  <si>
    <t>Common stock, $0.01 par value, 200,000,000 shares authorized, 94,196,282 and 93,809,524 issued and outstanding as of March 31, 2018 and December 31, 2017, respectively</t>
  </si>
  <si>
    <t>Additional paid-in capital</t>
  </si>
  <si>
    <t>Accumulated deficit</t>
  </si>
  <si>
    <t>Total stockholders' equity</t>
  </si>
  <si>
    <t>Noncontrolling interests</t>
  </si>
  <si>
    <t>Total equity</t>
  </si>
  <si>
    <t>Total liabilities and equity</t>
  </si>
  <si>
    <t>CONSOLIDATED BALANCE SHEETS (Parenthetical) - $ / shares</t>
  </si>
  <si>
    <t>CONSOLIDATED BALANCE SHEETS</t>
  </si>
  <si>
    <t>Common stock, par value (in dollars per share)</t>
  </si>
  <si>
    <t>Common stock authorized (in shares)</t>
  </si>
  <si>
    <t>Common stock issued (in shares)</t>
  </si>
  <si>
    <t>Common stock outstanding (in shares)</t>
  </si>
  <si>
    <t>CONSOLIDATED STATEMENTS OF OPERATIONS AND COMPREHENSIVE (LOSS) INCOME - USD ($) $ in Thousands</t>
  </si>
  <si>
    <t>Mar. 31, 2017</t>
  </si>
  <si>
    <t>Revenues:</t>
  </si>
  <si>
    <t>Rental and related revenues</t>
  </si>
  <si>
    <t>Tenant recoveries</t>
  </si>
  <si>
    <t>Total revenues</t>
  </si>
  <si>
    <t>Costs and expenses:</t>
  </si>
  <si>
    <t>Depreciation and amortization</t>
  </si>
  <si>
    <t>Operating</t>
  </si>
  <si>
    <t>General and administrative</t>
  </si>
  <si>
    <t>Restructuring costs</t>
  </si>
  <si>
    <t>Interest</t>
  </si>
  <si>
    <t>Impairments</t>
  </si>
  <si>
    <t>Total costs and expenses</t>
  </si>
  <si>
    <t>Other income:</t>
  </si>
  <si>
    <t>Gain on sales of real estate</t>
  </si>
  <si>
    <t>Other income, net</t>
  </si>
  <si>
    <t>Total other income, net</t>
  </si>
  <si>
    <t>(Loss) income before income taxes</t>
  </si>
  <si>
    <t>Income tax expense</t>
  </si>
  <si>
    <t>Net (loss) income and comprehensive (loss) income</t>
  </si>
  <si>
    <t>Noncontrolling interests' share in earnings</t>
  </si>
  <si>
    <t>Net (loss) income and comprehensive (loss) income attributable to the Company</t>
  </si>
  <si>
    <t>Less: preferred share dividends</t>
  </si>
  <si>
    <t>Net (loss) income and comprehensive (loss) income attributable to common shareholders</t>
  </si>
  <si>
    <t>(Loss) earnings per common share, basic and diluted</t>
  </si>
  <si>
    <t>CONSOLIDATED STATEMENTS OF EQUITY - USD ($) $ in Thousands</t>
  </si>
  <si>
    <t>Common Stock</t>
  </si>
  <si>
    <t>Additional Paid-in Capital</t>
  </si>
  <si>
    <t>Accumulated Deficit</t>
  </si>
  <si>
    <t>Total shareholders' equity</t>
  </si>
  <si>
    <t>Total</t>
  </si>
  <si>
    <t>Balance at Dec. 31, 2016</t>
  </si>
  <si>
    <t>Increase (decrease) in parent company equity</t>
  </si>
  <si>
    <t>Net (loss) income</t>
  </si>
  <si>
    <t>Stock-based compensation</t>
  </si>
  <si>
    <t>Distributions on preferred shares</t>
  </si>
  <si>
    <t>Balance at Mar. 31, 2017</t>
  </si>
  <si>
    <t>Balance at Dec. 31, 2017</t>
  </si>
  <si>
    <t>Cancellation of common shares</t>
  </si>
  <si>
    <t>Balance at Mar. 31, 2018</t>
  </si>
  <si>
    <t>CONSOLIDATED STATEMENTS OF CASH FLOWS - USD ($) $ in Thousands</t>
  </si>
  <si>
    <t>Cash flows from operating activities:</t>
  </si>
  <si>
    <t>Adjustments to reconcile net (loss) income to net cash provided by operating activities:</t>
  </si>
  <si>
    <t>Amortization of market lease intangibles</t>
  </si>
  <si>
    <t>Amortization of right of use assets</t>
  </si>
  <si>
    <t>Amortization of deferred financing costs</t>
  </si>
  <si>
    <t>Stock-based compensation expense</t>
  </si>
  <si>
    <t>Straight-line rents</t>
  </si>
  <si>
    <t>Changes in:</t>
  </si>
  <si>
    <t>Other assets</t>
  </si>
  <si>
    <t>Income taxes payable</t>
  </si>
  <si>
    <t>Net cash provided by operating activities</t>
  </si>
  <si>
    <t>Cash flows from investing activities:</t>
  </si>
  <si>
    <t>Leasing costs and tenant and capital improvements</t>
  </si>
  <si>
    <t>Net proceeds from the sales of real estate</t>
  </si>
  <si>
    <t>Net cash (used in) provided by investing activities</t>
  </si>
  <si>
    <t>Cash flows from financing activities:</t>
  </si>
  <si>
    <t>Repayments of debt</t>
  </si>
  <si>
    <t>Repurchase of cancelled shares</t>
  </si>
  <si>
    <t>Distributions paid</t>
  </si>
  <si>
    <t>Net cash used in financing activities</t>
  </si>
  <si>
    <t>Net increase in cash, cash equivalents and restricted cash</t>
  </si>
  <si>
    <t>Cash, cash equivalents and restricted cash, beginning of period</t>
  </si>
  <si>
    <t>Cash, cash equivalents and restricted cash, end of period</t>
  </si>
  <si>
    <t>Supplemental cash flow information:</t>
  </si>
  <si>
    <t>Income taxes paid</t>
  </si>
  <si>
    <t>Interest paid</t>
  </si>
  <si>
    <t>Supplemental disclosure of non-cash financing activities:</t>
  </si>
  <si>
    <t>Accrued distributions</t>
  </si>
  <si>
    <t>Accrued deferred financing costs</t>
  </si>
  <si>
    <t>Business</t>
  </si>
  <si>
    <t>NOTE 1. Business
Quality Care Properties, Inc. (“QCP” or the “Company”) is a publicly-traded Maryland corporation (NYSE: QCP) primarily engaged in the ownership and leasing of post-acute/skilled nursing properties and memory care/assisted living properties. We were formed in 2016 to hold the HCR ManorCare, Inc. (“HCRMC”) portfolio (“HCRMC Properties”), 28 other healthcare related properties (“non‑HCRMC Properties,” and, collectively with the HCRMC Properties, the “Properties”), a deferred rent obligation (“DRO”) due from HCRMC under a master lease agreement (the “Tranche B DRO”) and an equity method investment in HCRMC (together, the “QCP Business”) previously held by HCP, Inc. (“HCP”). Prior to the separation from HCP, which was completed on October 31, 2016, QCP was a wholly owned subsidiary of HCP. In connection with the separation, HCP transferred to certain subsidiaries of QCP the equity of entities that hold the QCP Business. Pursuant to the separation agreement, dated as of October 31, 2016, by and between HCP and QCP, HCP effected the separation by means of a pro rata distribution of substantially all of the outstanding shares of QCP common stock to HCP stockholders of record as of the close of business on October 24, 2016, the record date (the “Spin‑Off”). At the time of the Spin-Off, the Properties contributed to QCP consisted of 274 post‑acute/skilled nursing properties, 62 memory care/assisted living properties, one surgical hospital and one medical office building, including 18 properties then held for sale.
Unless the context otherwise requires, references to “we,” “us,” “our,” and “the Company” refer to QCP on a consolidated basis. QCP elected to be treated as a real estate investment trust (“REIT”) under the applicable provisions of the Internal Revenue Code of 1986, as amended (the “Code”), commencing with its initial taxable year ended December 31, 2016. REITs are generally not liable for federal corporate income taxes as long as they continue to distribute not less than 100% of their REIT taxable income. Pursuant to the Merger Agreement (as defined below), QCP has agreed to conduct its business in the ordinary course and to maintain REIT status. If the transactions contemplated by the Merger Agreement are terminated, we would expect to terminate our REIT status in connection with the HCRMC Transactions. If our REIT status is not terminated, we must meet a number of organizational and operational requirements, including a requirement that we annually distribute to our stockholders at least 90% of our REIT taxable income, determined without regard to the dividends paid deduction and excluding any net capital gains, and maintaining compliance with certain income and asset tests.
As of March 31, 2018, the Properties consisted of 257 post‑acute/skilled nursing properties, 61 memory care/assisted living properties, one surgical hospital and one medical office building across 29 states, including 74 properties classified as held for sale (see Note 4), with 292 of the 320 properties leased to HCRMC under a master lease agreement (as amended and supplemented from time to time, the “Master Lease”). The properties subject to the Master Lease are leased on a triple‑net basis to HCRMC’s indirect wholly owned subsidiary, HCR III Healthcare, LLC (“HCR III” or the “Lessee” and, together with HCRMC, “HCR ManorCare”). All of the Lessee’s obligations under the Master Lease are guaranteed by HCRMC. The non‑HCRMC Properties are leased on a triple-net basis to other national and regional operators and other tenants unaffiliated with HCRMC. See Note 3 for additional information on the Master Lease and leases with other tenants.
The HCRMC Transactions
Plan Sponsor Agreement
On March 2, 2018, QCP entered into a plan sponsor agreement (the “Plan Sponsor Agreement”) with HCRMC, HCP Mezzanine Lender, LP, a wholly owned subsidiary of QCP (“QCP Purchaser”), and certain lessor subsidiaries of QCP. The Plan Sponsor Agreement contemplates that, among other things, pursuant to a prepackaged plan of reorganization of HCRMC (the “Prepackaged Plan”) under chapter 11 of title 11 of the United States Code (the “Bankruptcy Code”), QCP Purchaser will acquire all of the issued and outstanding capital stock of HCRMC, in exchange for the discharge under the Prepackaged Plan of all claims of QCP against HCRMC and its subsidiaries arising under HCRMC’s guaranty of the Master Lease. On March 4, 2018, as required by the Plan Sponsor Agreement, HCRMC filed a voluntary petition for reorganization under chapter 11 of the Bankruptcy Code in the United States Bankruptcy Court for the District of Delaware.
On April 25, 2018, the parties to the Plan Sponsor Agreement entered into an amendment to the Plan Sponsor Agreement (the “PSA Amendment ”), pursuant to which QCP consented to HCRMC’s entry into the Alternative PSA and the Alternative RSA (as described under “―The Welltower/ProMedica Transactions” below). The PSA Amendment makes termination of the Alternative PSA a condition to the consummation of the transactions contemplated by the Plan Sponsor Agreement (the “HCRMC Transactions”), extends the outside date for the consummation of the HCRMC Transactions to January 15, 2019 and makes certain other changes to the terms of the Plan Sponsor Agreement. If the Alternative PSA (as defined below) is terminated, the Plan Sponsor Agreement will remain in effect and the parties thereto will be obligated, subject to the terms and conditions of the Plan Sponsor Agreement, as amended, to consummate the HCRMC Transactions.
Completion of the HCRMC Transactions is subject to certain other conditions, including state licensing approvals, and the Plan Sponsor Agreement may be terminated under certain circumstances.
Restructuring Support Agreement
Concurrent with the execution of the Plan Sponsor Agreement, HCRMC, Carlyle MC Partners, L.P., a Delaware limited partnership, Carlyle Partners V-A MC, L.P., a Delaware limited Partnership, Carlyle Partners V MC, L.P., a Delaware limited partnership, CP V Coinvestment A, L.P., a Delaware limited partnership, CP V Coinvestment B, L.P., a Delaware limited partnership and MC Operations Investments, LLC, a wholly owned indirect subsidiary of QCP (collectively, the “Initial Restructuring Support Parties”), entered into a restructuring support agreement (the “Restructuring Support Agreement”), pursuant to which, subject to the terms and conditions therein, the Initial Restructuring Support Parties, as owners of common stock of HCRMC, covenanted to, among other things, support the HCRMC Transactions and the Prepackaged Plan, and not take any action, directly or indirectly, that could interfere with the confirmation of the Prepackaged Plan or the consummation of the HCRMC Transactions. In addition, the Initial Restructuring Support Parties agreed not to transfer, sell or pledge their HCRMC common stock or the right to vote unless the transferee of those shares joins the Restructuring Support Agreement. All obligations pursuant to the Restructuring Support Agreement will terminate upon the earlier of the effective date of the Prepackaged Plan or termination of the Plan Sponsor Agreement.
The Welltower/ProMedica Transactions
On April 25, 2018, QCP entered into an agreement and plan of merger (the “ Merger Agreement ”) with Welltower Inc. ( “Welltower” ) and Potomac Acquisition LLC, a Delaware limited liability company and a subsidiary of Welltower, pursuant to which the parties agreed that, subject to the terms and conditions set forth in the Merger Agreement, Welltower would acquire all of our outstanding capital stock in an all-cash merger (the “Merger” ). The Merger is expected to close in the third quarter of 2018.
In connection with the transactions contemplated by the Merger Agreement, on April 25, 2018, QCP also entered into an alternative plan sponsor agreement (the “ Alternative PSA ”) with HCRMC, ProMedica Health System, Inc. (“ ProMedica Parent ”), Suburban Healthco, Inc. (“ProMedica Purchaser ” and, together with ProMedica Parent, “ ProMedica ”) and Meerkat I LLC, pursuant to which the parties agreed that, subject to the terms and conditions set forth in the Alternative PSA, ProMedica would acquire all of the newly issued common stock of HCRMC as part of an alternative plan of reorganization in connection with HCRMC ’ s ongoing bankruptcy proceeding.
If the Welltower/ProMedica transactions are consummated, the closing of the transactions contemplated by the Alternative PSA will immediately precede the closing of the Merger.
Merger Agreement with Welltower
Upon consummation of the Merger, QCP’s stockholders will receive $20.75 in cash for each share of QCP’s common stock, plus an additional right to receive a per share cash payment of $0.006 per day during the period beginning on August 25, 2018 through the closing of the Merger (such payments, the “ Merger Consideration ”).
Each of QCP’s and Welltower’s obligation to consummate the Merger is subject to a number of customary closing conditions, including: (1) approval of the Merger by the holders of a majority of QCP’s outstanding shares of common stock; (2) delivery of a legal opinion to QCP addressing its qualification as a REIT; (3) material compliance with covenants; (4) accuracy of each party’s representations, subject to materiality thresholds; (5) absence of injunctions or orders that prohibit or restrain the consummation of the Merger; and (6) the closing of the acquisition by ProMedica of all of the newly issued common stock of HCRMC pursuant to the Alternative PSA. In addition, the Merger Agreement may be terminated under certain specified circumstances, including, but not limited to, (i) a change in the recommendation of our Board of Directors, (ii) our entrance into an agreement for a superior offer or (iii) the termination of the Alternative PSA. Upon termination of the Merger Agreement under specified circumstances, QCP will be required to pay Welltower a termination fee of $59.5 million (which amount is reduced to $19.8 million in certain instances). Upon termination of the Merger Agreement under certain other specified circumstances, QCP will be entitled to receive a reverse termination fee of $250 million from Welltower.
QCP has made customary representations and warranties and has agreed to certain customary covenants in the Merger Agreement, including, among others, covenants to conduct its business in the ordinary course and maintain its REIT status.
QCP stockholders will be asked to vote to approve the Merger at a special meeting of stockholders that will be held on a date yet to be announced.
Alternative PSA with ProMedica
The Alternative PSA contemplates that, among other things, pursuant to an amended plan of reorganization of HCRMC (the “ Amended Plan ”) under chapter 11 of the Bankruptcy Code , ProMedica Purchaser will acquire all of the newly issued common stock of HCRMC, in exchange for a cash contribution (consisting of either a capital contribution or a combination of a capital contribution and an unsecured, subordinated loan in a principal amount not to exceed $550 million) by ProMedica to HCRMC in an amount sufficient to pay, in full, all claims in respect of HCRMC’s credit facility, dated as of July 17, 2017 with RD Credit, LLC, as administrative agent and collateral agent, as amended (the “Centerbridge Facility”), an agreed deferred rent obligation owed to QCP in the amount of approximately $440 million (the “ Agreed Deferred Rent Obligation ”) and a distribution to the holders of HCRMC’s existing preferred and common equity in the amount of $50 million (the “ Total Equity Distribution ”), each of which will be paid at the closing of the transactions contemplated by the Alternative PSA. Payment of these amounts will not increase the Merger Consideration, nor will the amounts be distributed to QCP’s shareholders of record as of the date of the Merger. If the Alternative PSA is terminated and instead the HCRMC Transactions are consummated, the Tranche B DRO, any accrued but unpaid rent under the Master Lease and any other claims of QCP and its subsidiaries against HCRMC will be discharged in accordance with the Plan Sponsor Agreement.
The Amended Plan includes the following terms, which shall apply if the transactions contemplated by the Alternative PSA (the “ Plan Transactions ”) are consummated:
·
The Agreed Deferred Rent Obligation owed to QCP will be paid in full and the balance of our claims against HCRMC will be waived and released;
·
All creditors (including creditors holding claims subordinated pursuant to section 510(b) of the Bankruptcy Code) of HCRMC other than QCP will be unimpaired under the Amended Plan;
·
Holders of HCRMC ’ s existing preferred and common equity will receive a portion of the Total Equity Distribution, allocated as set forth in the Amended Plan; and
·
The Amended Plan will include customary releases and exculpation by HCRMC of the reorganized HCRMC, its current and former representatives, ProMedica, QCP and certain other parties.
The Alternative PSA contains additional commitments by HCRMC, ProMedica and QCP relating to the conduct of HCRMC’s bankruptcy case, including for HCRMC to use reasonable best efforts to pursue entry of a confirmation order by the bankruptcy court confirming the Amended Plan within 65 days following the date of the Alternative PSA.
The consummation of the Plan Transactions is subject to certain conditions, including: (i) the receipt of certain state licensing approvals with respect to the Plan Transactions; (ii) the entry by the bankruptcy court of a confirmation order confirming the Amended Plan; and (iii) no entry of an order by the bankruptcy court dismissing HCRMC’s Chapter 11 case or converting HCRMC’s Chapter 11 case into a case under Chapter 7 of the Bankruptcy Code or an order materially inconsistent with the Alternative PSA, the Amended Plan or the confirmation order in a manner adverse to ProMedica or QCP. The obligation of HCRMC to consummate the Plan Transactions is also conditioned upon compliance by ProMedica in all material respects with its pre-closing obligations under the Alternative PSA, while the obligation of ProMedica to consummate the Plan Transactions is also conditioned upon a court of competent jurisdiction not having determined that HCRMC has breached in any material respect its pre-closing obligations under the Alternative PSA.
The Alternative PSA will automatically terminate if the Merger Agreement is terminated. The Alternative PSA may also be terminated by QCP if an order confirming the Amended Plan is not entered within 65 days following the date of the Alternative PSA, the Plan Transactions have not been consummated by 11:59 p.m. New York City time on October 12, 2018, or if HCRMC fails to pay such cash and cash equivalents available to pay all or part of the Reduced Cash Rent (as defined in the Alternative PSA) after making all transfers of funds permitted under the Centerbridge Facility, and retaining such reserves and making such other expenditures that either HCRMC’s chief restructuring officer or board of directors has determined would be necessary to allow HCRMC to operate in the ordinary course of business. Either HCRMC or ProMedica may also terminate the Alternative PSA if the Plan Transactions have not been consummated by 11:59 p.m. New York City time on October 15, 2018. The Alternative PSA also contains various other termination rights. If the Alternative PSA is terminated, the Plan Sponsor Agreement will remain in effect and the parties thereto will be obligated, subject to the terms and conditions of the Plan Sponsor Agreement, as amended, to consummate the HCRMC Transactions. See “―The HCRMC Transactions” above.
HCRMC, ProMedica and QCP have made customary representations, warranties and covenants in the Alternative PSA. ProMedica has further agreed to reimburse HCRMC for certain restructuring costs paid from and including May 1, 2018 until the earlier of (i) the effective date of the Amended Plan or (ii) the date of termination of the Alternative PSA, in an aggregate amount not to exceed $2 million per calendar month.
Alternative Restructuring Support Agreement
Concurrent with the execution of the Alternative PSA, HCRMC, the Initial Restructuring Support Parties, ProMedica Parent and MC Operations Investments, LLC, a wholly owned indirect subsidiary of QCP (together with the Initial Restructuring Support Parties and ProMedica Parent, the “ Restructuring Support Parties ”), entered into an alternative restructuring support agreement (the “ Alternative RSA ”), pursuant to which, subject to the terms and conditions therein, the Restructuring Support Parties, as the owners of common stock of HCRMC and/or the sponsor under the Alternative PSA, covenanted to, among other things, support the Plan Transactions and the Amended Plan. In addition, the Restructuring Support Parties agreed not to transfer, sell or pledge their HCRMC common stock or the right to vote unless the transferee of those shares joins the Alternative RSA.
All obligations pursuant to the Alternative RSA will terminate upon the earlier of the effectiveness of the Amended Plan or the date of termination of the Alternative PSA and Plan Sponsor Agreement.
Going Concern Assessment
The consolidated financial statements have been presented on the basis that the Company would continue as a going concern, which contemplates the realization of assets and satisfaction of liabilities in the normal course of business. In its going concern assessment for the first quarter of 2018, management identified certain conditions which raised substantial doubt about the Company’s ability to continue as a going concern prior to consideration of management’s plans to mitigate the conditions identified and alleviate the substantial doubt. A “going concern” or like qualification or exception in the independent auditors’ opinion within their report accompanying the annual consolidated financial statements would constitute an event of default under our senior secured credit facilities.
HCRMC, the ultimate parent company of our principal tenant, continues to be adversely impacted by underperformance, and a challenging operating environment in the post-acute/skilled nursing sector. The impact of the downward, and expected continued downward, pressure on revenues and operating income has resulted in HCRMC’s default under the Master Lease and materially lower rent payments to the Company. This continued performance decline has reduced, and will likely continue to reduce, the Company’s cushion/coverage under its debt service coverage ratio (“DSCR”), a covenant in its senior secured credit facilities. We believe it is likely our DSCR will fall below the minimum 1.75 coverage in 2018, which would constitute a covenant violation and event of default under such credit facilities, absent proactive action by management.
Management plans to implement the following actions, which should have the effect of mitigating the risk of covenant violation:
·
We have entered into the Merger Agreement, whereby we expect that Welltower, upon the closing of the Merger, will pay off our outstanding indebtedness.
·
We are in the process of selling 74 non-core skilled nursing/senior housing facilities. The proceeds of any such sales will be used to reduce debt and improve our DSCR covenant compliance. We expect to close on the sales of some or all of these assets before the end of 2018.
·
We expect to use a portion of our cash on hand ($352.3 million as of March 31, 2018) to repay a portion of our outstanding indebtedness in order to maintain compliance with our DSCR covenant.
·
We expect to maintain sufficient liquidity levels to enable us to honor our current obligations over the next 12 months.
Further, if the Merger is not consummated and we complete the HCRMC Transactions, we expect to consolidate some or all of the operations and assets and liabilities of HCRMC, including HCRMC’s debt under the Centerbridge Facility, which is scheduled to mature on January 17, 2019. We believe, based on the performance and relatively low leverage of the collateral (the hospice business), it is probable that we will be able to extend the maturity or refinance this obligation prior to maturity.
We believe it is probable that management’s plans will be effectively implemented during 2018 and the first half of 2019. Moreover, we believe it is probable that management’s plans, when implemented, will mitigate the conditions that raise substantial doubt about the Company’s ability to continue as a going concern.</t>
  </si>
  <si>
    <t>Summary of Significant Accounting Policies</t>
  </si>
  <si>
    <t>NOTE 2. Summary of Significant Accounting Policies
Basis of Presentation
The accompanying unaudited consolidated financial statements have been prepared in accordance with United States (“U.S.”) generally accepted accounting principles (“GAAP”). All intercompany balances and transactions have been eliminated in consolidation.
These consolidated financial statements have been prepared in accordance with the instructions to Form 10-Q and include all of the information and disclosures required by GAAP for interim reporting. Accordingly, they do not include all of the disclosures required by GAAP for complete financial statements. The Company believes that the disclosures made are adequate to prevent the information presented from being misleading. In the opinion of management, all adjustments necessary for fair presentation (including normal recurring adjustments) have been included. Operating results for the three months ended March 31, 2018 are not necessarily indicative of the results that may be expected for the year ending December 31, 2018. The accompanying unaudited interim financial information should be read in conjunction with the audited combined consolidated financial statements of QCP and notes thereto included in our 2017 Annual Report on Form 10-K (the “Annual Report”).
Following the Spin‑Off, the Company entered into a transition services agreement and a tax matters agreement with HCP to provide certain corporate functions at costs specified in the agreements for an interim period. As of October 31, 2017, we completed the transition of these services to QCP’s operating platform. Corporate expenses of $0.5 million were incurred through the agreements during the three months ended March 31, 2017 and have been included within general and administrative expenses in the consolidated statements of operations and comprehensive (loss) income.
The consolidated financial statements reflect all related party transactions with HCP including intercompany transactions. No other related party transactions or relationships are reflected in the Company’s consolidated financial statements. As of December 31, 2017, HCP was no longer a related party.
Principles of Consolidation
The consolidated financial statements include the accounts of the Company, its wholly owned subsidiaries and the equity method investment.
The Company is required to continually evaluate its variable interest entity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s, but is not limited to, its form of ownership interest, its representation on the VIE’s governing body, the size and seniority of its investment, its ability and the rights of other investors to participate in policy making decisions and its ability to replace the VIE manager and/or liquidate the entity.
Equity Method Investment
The Company owns an approximately 9% equity interest in HCRMC that, although the Company does not have the ability to exercise significant influence over HCRMC, is accounted for under the equity method of accounting. Beginning on January 1, 2016, equity income is recognized only if cash distributions are received from HCRMC. No cash distributions have been received from HCRMC during 2016, 2017 or 2018. As of March 31, 2018 and December 31, 2017, the carrying value of the equity method investment was zero. See Note 3 regarding the Company’s Master Lease with HCRMC.
Use of Estimates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Management believes that the assumptions and estimates used in preparation of the underlying consolidated financial statements are reasonable.
Reclassifications
Certain prior period amounts have been reclassified to conform with current period presentation, including (i) grossing up tenant recoveries and operating expenses for real estate taxes and property insurance related to triple-net leases on the consolidated statements of operations and comprehensive (loss) income; (ii) reclassifying restructuring costs from general and administrative expense to a separate line item on the consolidated statements of operations and comprehensive (loss) income; and (iii) including the effects of restricted cash on the consolidated statements of cash flows.
Recent Accounting Pronouncements
In May 2017, the Financial Accounting Standards Board (“FASB”) issued Accounting Standards Update (“ASU”) No. 2017-09, Stock Compensation: Scope of Modification Accounting (“ASU 2017-09”). The amendments in ASU 2017-09 provide guidance about which changes to the terms or conditions of a share-based payment award require an entity to apply modification accounting. ASU 2017-09 is effective for fiscal years, and interim periods within such years, beginning after December 15, 2017. Early adoption is permitted. The amendments of ASU 2017-09 are to be applied prospectively to an award modified on or after the adoption date. Consequently, the impact of the adoption on January 1, 2018 will be dependent on whether the Company modifies any of its share-based payment awards and the nature of such modifications.
In November 2016, the FASB issued ASU No. 2016-18, Restricted Cash (“ASU 2016-18”). The amendments in ASU 2016-18 require an entity to reconcile and explain the period-over-period change in total cash, cash equivalents and restricted cash within its statements of cash flows. ASU 2016-18 is effective for fiscal years, and interim periods within such years, beginning after December 15, 2017. Early adoption is permitted. A reporting entity must apply the amendments in ASU 2016-18 using a full retrospective approach. The adoption of ASU 2016-18 on January 1, 2018 resulted in no change and an increase of $4.0 million in net cash provided by operating activities for the three months ended March 31, 2018 and 2017, respectively, on the consolidated statements of cash flows.
In August 2016, the FASB issued ASU No. 2016‑15, Classification of Certain Cash Receipts and Cash Payments (“ASU 2016-15”). The amendments in ASU 2016-15 are intended to clarify current guidance on the classification of certain cash receipts and cash payments in the statement of cash flows. ASU 2016-15 is effective for fiscal years, and interim periods within such years, beginning after December 15, 2017. Early adoption is permitted. A reporting entity must apply the amendments in ASU 2016-15 using a full retrospective approach. The adoption of ASU 2016‑15 on January 1, 2018 did not have a material impact on the consolidated statements of cash flows as the Company was already in compliance with substantially all of the clarifications in ASU 2016-15.
In March 2016, the FASB issued ASU No. 2016‑08, Principal versus Agent Considerations (Reporting Revenue Gross versus Net) (“ASU 2016‑08”). ASU 2016‑08 is intended to improve the operability and understandability of the implementation guidance on principal versus agent considerations. ASU 2016‑08 is effective for fiscal years, and interim periods within such years, beginning after December 15, 2017. Early adoption is permitted at the original effective date of the new revenue standard (January 1, 2017). Under ASU 2016-08, ultimate financial responsibility is the main driving force behind principal versus agent considerations. Since the Company holds the ultimate financial responsibility for real estate taxes and property insurance at its properties (i.e., as principal), the adoption of ASU 2016‑08 on January 1, 2018 results in a gross-up of real estate tax and property insurance recovery revenue and expense for triple-net leases. The Company reflected a real estate tax and property insurance gross-up of $10.6 million and $10.2 million in the accompanying consolidated statements of operations and comprehensive (loss) income for the three months ended March 31, 2018 and 2017, respectively.
In May 2014, the FASB issued ASU No. 2014‑09, Revenue from Contracts with Customers (“ASU 2014‑09”). This update changed the requirements for recognizing revenue. ASU 2014‑09 provides guidance for revenue recognition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ASU 2015‑14”). ASU 2015‑14 defers the effective date of ASU 2014‑09 by one year to fiscal years, and interim periods within such years, beginning after December 15, 2017. Early adoption is permitted for fiscal years, and interim periods within such years, beginning after December 15, 2016. A reporting entity may apply the amendments in ASU 2014-09 using either a modified retrospective approach, by recording a cumulative-effect adjustment to equity as of the beginning of the fiscal year of adoption or a full retrospective approach. The Company adopted ASU 2014‑09 on January 1, 2018 using the full retrospective approach for its adoption. Since revenue for the Company is primarily generated through leasing arrangements, which are excluded from ASU 2014-09, the Company is impacted in its recognition of non-lease revenue (see gross-up discussion under ASU 2016-08 above) and its recognition of prospective real estate sale transactions; the Company has concluded that there is no change required to the recognition treatment of sales of real estate in previous periods upon adoption of ASU 2014-09. Under ASU 2014-09, revenue recognition for real estate sales is largely based on the transfer of control versus continuing involvement under current guidance. As a result, the Company generally expects that the new guidance will result in more transactions qualifying as sales of real estate and revenue being recognized at an earlier date than under prior accounting guidance.</t>
  </si>
  <si>
    <t>Operating Leases</t>
  </si>
  <si>
    <t>Lessor Disclosure [Abstract]</t>
  </si>
  <si>
    <t>NOTE 3. Operating Leases
Master Lease with HCRMC
The Company leases the HCRMC Properties (292 post‑acute/skilled nursing and memory care/assisted living properties as of March 31, 2018) under the Master Lease supported by a guaranty from HCRMC. The HCRMC Properties are divided into four pools, as described within the Master Lease, with initial lease terms of 13 to 17 years. HCRMC has the option to renew leases by pool whereby all properties within a pool must be renewed. The renewal terms vary by subpools within each pool and range from five to 17 years. The Company determined that the timing and amounts owed under the Master Lease were no longer reasonably assured as of December 31, 2015. As a result, the Company placed the Master Lease on nonaccrual status and utilizes the cash basis method of accounting beginning January 1, 2016, in accordance with its policies.
On December 22, 2017, QCP and certain of its subsidiaries entered into a Forbearance Agreement and Amendment to Master Lease and Security Agreement (the “Agreement”) with HCR ManorCare. The Agreement amended the Master Lease to reduce monthly cash rent to $23.5 million (“Reduced Cash Rent”) during a one-year rent reduction period beginning on November 30, 2017 and ending on November 30, 2018 (the “Rent Reduction Period”). Rent in excess of Reduced Cash Rent is deferred during the Rent Reduction Period and becomes immediately due and payable at the end of the Rent Reduction Period. HCR ManorCare paid $23.5 million of Reduced Cash Rent for December 2017, but only $9.5 million of Reduced Cash Rent for January 2018.
On March 2, 2018, concurrent with the signing of the Plan Sponsor Agreement, HCR ManorCare made a rent payment to QCP of $23.5 million, which represents the $14 million and $9.5 million payments previously due on January 25 and February 10, 2018, respectively. HCR ManorCare did not make the $14 million rent payment due on February 25, 2018. HCR ManorCare paid $23.5 million of Reduced Cash Rent for each of March and April 2018. QCP also agreed in the Plan Sponsor Agreement to enter into an amendment to the Master Lease on the date of the consummation of the HCRMC Transactions (the “Master Lease Amendment”). Unless the Alternative PSA is terminated, the parties to the Plan Sponsor Agreement will not be required to consummate the HCRMC Transactions and QCP will not enter into the Master Lease Amendment.
QCP expects to continue to receive rent payments from HCR ManorCare during the Chapter 11 period in accordance with the provisions of the Alternative PSA or, if the Alternative PSA is terminated, in accordance with the provisions of the Plan Sponsor Agreement. While HCR ManorCare continues to be in default under the Master Lease, QCP agreed in the Plan Sponsor Agreement and the Alternative PSA to forbear from bringing suit or exercising certain remedies under the Master Lease, including with respect to the failure to pay rent and a related event of default, until the earlier of the completion of the transactions contemplated thereby or termination of the Plan Sponsor Agreement and the Alternative PSA, as applicable.
If the Alternative PSA is terminated and we complete the HCRMC Transactions, the Master Lease Amendment will provide, among other things, for deferral of rent in each month to the extent that HCR III does not generate sufficient cash flow to pay the full amount of rent due for such month.
The Company incurred legal, advisory and diligence costs related to its restructuring and workout discussions with HCRMC totaling $10.4 million and $3.2 million during the three months ended March 31, 2018 and 2017, respectively.
The Company recognized HCRMC rental and related revenues (including recovery revenues) totaling $66.1 million and $114.5 million for the three months ended March 31, 2018 and 2017, respectively.
Other Leases
The non‑HCRMC Properties are leased on a triple-net basis to other national and regional operators and other tenants unaffiliated with HCRMC. These operating leases expire between years 2019 and 2025 with renewal options of five years or greater. One of the non‑HCRMC Properties contains variable lease payments structured as a percentage of gross revenues once a gross revenue threshold is exceeded.
As of March 31, 2018 and December 31, 2017, the straight‑line rent receivables, net balance was $2.2 million and $2.5 million, respectively.</t>
  </si>
  <si>
    <t>Real Estate</t>
  </si>
  <si>
    <t>NOTE 4. Real Estate
Dispositions
During 2015, the Company and HCRMC agreed to market for sale the real estate and operations associated with 50 non‑strategic properties that were leased to HCR III under the Master Lease (see Note 3). During the three months ended March 31, 2017, the Company sold the seven remaining non-strategic properties for aggregate net proceeds of $19.3 million, resulting in gain on sales of $3.3 million.
Real Estate and Related Assets Held for Sale
We are in the process of selling 74 non-core skilled nursing/senior housing facilities, with eight purchase and sale agreements to sell 46 properties executed to date for aggregate gross proceeds of approximately $253.0 million. The proceeds of any such sales will be used to reduce debt and improve our DSCR covenant compliance. We expect to close on the sales of some or all of these non-core properties before the end of 2018. During the three months ended March 31, 2018, the Company recorded an impairment charge of $2.9 million to reduce the carrying value of the non-core properties to fair value less costs to sell.
The 74 non‑core properties were classified as held for sale, net as of March 31, 2018, as follows (in thousands):
March 31,
2018
Real estate:
Building and improvements
$
304,784
Land
55,337
Accumulated depreciation
(19,185)
Net real estate
340,936
Intangible assets, net
15,725
Other assets
694
Real estate and related assets held for sale, net
$
357,355</t>
  </si>
  <si>
    <t>Debt</t>
  </si>
  <si>
    <t>NOTE 5. Debt
Overview
In anticipation of the Spin‑Off, the Company entered into certain debt arrangements which, upon completion and closing of the Spin‑Off and related transactions on October 31, 2016, were binding upon QCP. The proceeds from the Company’s borrowings, less applicable financing costs, fees and expenses, were transferred to HCP as partial consideration for the QCP Business.
Debt as of March 31, 2018 and December 31, 2017 consisted of the following (in thousands):
Net Balance Outstanding as of
Interest
Maturity
March 31,
December 31,
Debt
Rate
Date
2018
2017
Senior secured revolving credit facility (1)
Floating
October 31, 2021
$
75,000
$
75,000
Senior secured term loan (2)
Floating
October 31, 2022
952,901
953,768
Senior secured notes
8.125%
November 1, 2023
734,122
733,412
Total
$
1,762,023
$
1,762,180
(1)
The interest rate was 6.90% and 6.60% as of March 31, 2018 and December 31, 2017, respectively. Remaining availability under the facility was $25.0 million as of March 31, 2018.
(2)
The interest rate was 6.90% and 6.60% as of March 31, 2018 and December 31, 2017, respectively.
Covenants
Our secured debt agreements contain certain customary affirmative covenants, including furnishing audited annual financial statements without a “going concern” or like qualification or exception in the audit report of our independent registered public accounting firm and maintaining a minimum debt service coverage ratio, and events of default. The negative covenants in the debt agreements include, among other things, limitations (none of which are absolute) on our ability to: incur additional debt or issue certain preferred shares; create liens on certain assets; make certain loans or investments (including acquisitions); pay dividends on or make distributions in respect of our capital stock or make other restricted payments; consolidate, merge, sell or otherwise dispose of all or substantially all of our assets; sell assets; enter into certain transactions with our affiliates; change our lines of business; restrict dividends from our subsidiaries or restrict certain liens that secure our obligations under our secured debt agreements; prepay certain junior lien debt or material unsecured debt; modify the terms of certain debt or organizational agreements; and make any amendment or waiver to, or replacement or termination of, the Master Lease or certain other material leases (including amendments, waivers, replacements or terminations that would be materially adverse to the lenders; provided that neither dispositions and investments otherwise permitted under the credit agreement, nor any rent reductions in connection with the Master Lease, shall be considered "materially adverse" for purposes of the covenant). Additionally, our debt agreements include restrictions with regard to the net cash proceeds from the sale of a property, excluding the original 50 non-strategic properties under the Master Lease, whereby the proceeds must be used to repay debt, fund a capital expenditure or invest in a replacement property within 365 days of receipt, along with many other restrictive provisions.
The events of default in the secured debt agreements include (with customary thresholds and grace periods) non-payment of principal, interest or other amounts due thereunder; in the case of our senior secured credit facilities, a “going concern” qualification or exception in the independent auditors’ opinion within their report accompanying our annual financial statements; violation of covenants; material inaccuracy of a representation or warranty when made or deemed made; cross-default (after the expiration of any grace period) and cross-acceleration to material recourse indebtedness; bankruptcy events with respect to us or any of our material subsidiaries; general inability to pay debts; certain Employee Retirement Income Security Act of 1974 (“ERISA”) events; unpaid, uninsured final monetary judgments or non-monetary judgements that have not been discharged; invalidity of a material portion of the guarantees or of liens on a material portion of the collateral; and a change of control.
As of March 31, 2018, management believes the Company is in compliance with all debt covenants, current on all loan payments and not otherwise in default under the debt agreements. See “Going Concern Assessment” in Note 1 for further discussion of our anticipated compliance with debt covenants.
Fair Value of Debt
The carrying values of our variable-rate debt approximate their fair value. We estimate the fair values of fixed-rate debt using trading quotes in an inactive market, which falls within Level 2 of the fair value hierarchy. The fair value of the Notes with $750 million face value was estimated to be $780.9 million and $765.0 million as of March 31, 2018 and December 31, 2017, respectively.</t>
  </si>
  <si>
    <t>Equity</t>
  </si>
  <si>
    <t>Equity.</t>
  </si>
  <si>
    <t>NOTE 6. Equity
Common Stock
Our charter authorizes the issuance of 200,000,000 shares of common stock, $0.01 par value per share (“common stock”). On October 31, 2016, 93,594,234 shares of QCP common stock were issued to stockholders of HCP pursuant to the Spin-Off. HCP distributed QCP common stock to HCP’s stockholders on a pro rata basis, with each HCP stockholder receiving one share of QCP common stock for every five shares of HCP common stock held on the record date. Holders of HCP common stock received cash in lieu of any fractional shares of QCP common stock which they would have otherwise received.
Preferred Stock
Our charter authorizes the issuance of up to 50,000,000 shares of our preferred stock, par value $0.01 per share. Prior to the Spin-Off, we issued 2,000 shares of Class A Preferred Stock with an aggregate liquidation preference of $2 million to HCP, which it later sold to institutional investors following the completion of the Spin-Off. The Class A Preferred Stock ranks prior to our common stock with respect to the payment of dividends and distributions upon liquidation, dissolution or winding up. The Class A Preferred Stock entitles the holders thereof to cumulative cash dividends in an amount equal to 12% per annum of the aggregate liquidation preference, payable quarterly.
Pursuant to the terms of the Preferred Stock, we may, at our option at any time on or after October 14, 2017, redeem the Class A Preferred Stock at any time in whole, or from time to time in part, for cash at a price per share (the “Preferred Stock Redemption Price”) equal to the liquidation preference, plus any accumulated, accrued and unpaid dividends, to, but excluding, the date of redemption. Upon the occurrence of a Change of Control (as defined in the Articles Supplementary relating thereto), we must redeem all of the outstanding shares of Class A Preferred Stock for cash at a price per share equal to the Preferred Stock Redemption Price. At any time after October 14, 2023, a holder of shares of Class A Preferred Stock has the right to require us to repurchase all or a portion of the holder’s shares at a price per share equal to the Preferred Stock Redemption Price. Except as described above, the shares of Class A Preferred Stock have no stated maturity, are not subject to any sinking fund and will remain outstanding indefinitely. Due to their contingent redeemability upon a Change of Control and redeemability at the stockholder’s option after October 14, 2023 (both described above), the Class A Preferred Stock is classified as redeemable preferred stock within mezzanine equity (outside of permanent equity) in the accompanying consolidated balance sheets.
Stock-Based Compensation
On October 31, 2016, the Company’s Board of Directors adopted the Quality Care Properties, Inc. 2016 Performance Incentive Plan (the “Plan”), which permits the Company to grant awards to officers, employees, directors and consultants of the Company or a subsidiary. An aggregate of 9,500,000 shares of common stock has been reserved for issuance under the Plan. In addition, the maximum number of awards to be granted to a participant in any calendar year is 3,000,000 shares and the maximum value of awards to be granted to a non-employee director in any consecutive 12-month period is $500,000. Awards may be in the form of stock options, stock appreciation rights, stock bonuses, restricted stock, performance stock, stock units, phantom stock, dividend equivalents, any similar rights to purchase or acquire shares, any other award with a value derived from the value of or related to the common stock, or performance-based cash rewards. As of March 31, 2018, there were 3,007,322 common shares available for future grant under the Plan.
On March 19, 2018, the Company, upon receiving the approval of the Compensation Committee of the Board of Directors, issued to employees 44,592 restricted stock units (“RSU”) for 2017 service (with one-third vesting upon grant and the remaining two-thirds vesting over a two-year service period) and 44,592 RSUs for 2018 service (vesting over a three-year service period).
On March 19, 2018, the Company, upon receiving the approval of the Compensation Committee of the Board of Directors, issued to a non-executive officer (i) a one‑time equity award grant of 38,719 RSUs that will vest in full on the third anniversary of the grant date; (ii) a one‑time equity award grant of options to purchase 400,000 shares of the Company’s common stock, of which 200,000 vested in full on the grant date and 200,000 will vest subject to the achievement of certain performance criteria, with vested options not exercisable until the second anniversary of the grant date; and (iii) a one-time equity award grant of additional options to purchase 200,000 shares of the Company’s common stock that will vest in full on, and are not exercisable until, the second anniversary of the grant date.
On March 22, 2018, the Company, upon receiving the approval of the Compensation Committee of the Board of Directors, issued the 2018 performance-based stock awards to Messrs. Ordan, Neeb and Richards in the maximum amounts of 125,261 shares, 75,156 shares, and 43,841 shares, respectively, that may be earned upon satisfaction of certain performance criteria, and the 2018 time-vested stock awards to Messrs. Ordan, Neeb and Richards in the amounts of 83,507 shares, 50,104 shares, and 29,227 shares, respectively.
The Company recorded total stock-based compensation expense related to the outstanding RSUs, stock options and performance-based and time-vested stock awards of $2.4 million and $1.7 million during the three months ended March 31, 2018 and 2017, respectively, which is included within general and administrative expense in the accompanying consolidated statements of operations and comprehensive (loss) income. The amount of compensation related to unvested awards that the Company expects to recognize in future periods was approximately $25 million as of March 31, 2018.</t>
  </si>
  <si>
    <t>Commitments and Contingencies</t>
  </si>
  <si>
    <t>NOTE 7. Commitments and Contingencies
Legal Proceedings in General
From time to time, the Company is a party to legal proceedings, lawsuits and other claims that arise in the ordinary course of the Company’s business. Except as described below, the Company is not aware of any legal proceedings or claims that it believes may have, individually or taken together, a material adverse effect on the Company’s business, prospects, financial condition, results of operations or cash flows. The Company’s policy is to record a liability when a loss is considered probable and the amount can be reasonably estimated and to expense legal costs as they are incurred.
Legal Proceedings related to HCP
Pursuant to a separation and distribution agreement that QCP and HCP entered into in connection with the completion of the Spin‑Off: (i) any liability arising from or relating to QCP’s business has been assumed by QCP and QCP has indemnified HCP and its subsidiaries (and its respective directors, officers, employees and agents and certain other related parties) against any losses arising from or relating to such liability, and (ii) HCP has indemnified QCP (including its subsidiaries, directors, officers, employees and agents and certain other related parties) for any liability arising from or relating to legal proceedings involving HCP’s real estate investment business prior to the Spin‑Off and its retained properties. HCP is currently a party to various class action and derivative lawsuits, legal actions and administrative proceedings, which are subject to the indemnities provided by HCP to QCP, including the actions described below.
HCP has reported that, on May 9, 2016, a purported stockholder of HCP filed a putative class action complaint, Boynton Beach Firefighters’ Pension Fund v. HCP, Inc., et al., Case No. 3:16-cv-01106-JJH, in the U.S. District Court for the Northern District of Ohio against HCP, certain of its officers, HCRMC, and certain of its officers, asserting violations of the federal securities laws. The suit asserts claims under sections 10(b) and 20(a) of the Securities Exchange Act of 1934, as amended (the “Exchange Act”) and alleges that HCP made certain false or misleading statements relating to the value of and risks concerning its investment in HCRMC by allegedly failing to disclose that HCRMC had engaged in billing fraud, as alleged by the U.S. Department of Justice in a pending suit against HCRMC arising from the False Claims Act. The plaintiff in the suit demands compensatory damages (in an unspecified amount), costs and expenses (including attorneys’ fees and expert fees), and equitable, injunctive, or other relief as the Court deems just and proper. On November 28, 2017, the Court appointed Societe Generale Securities GmbH (SGSS Germany) and the City of Birmingham Retirement and Relief Systems (Birmingham) as Co-Lead Plaintiffs in the class action. Co-Lead Plaintiffs must file a consolidated Amended Complaint by February 28, 2018. Defendants filed their motion to dismiss the Amended Complaint on March 30, 2018. HCP believes the suit to be without merit and intends to vigorously defend against it.
HCP has also reported that, on June 16, 2016 and July 5, 2016, purported stockholders of HCP filed two derivative actions, respectively Subodh v. HCR ManorCare Inc., et al., Case No. 30-2016-00858497-CU-PT-CXC and Stearns v. HCR ManorCare, Inc., et al., Case No. 30-2016-00861646-CU-MC-CJC, in the Superior Court of California, County of Orange, against certain of HCP’s current and former directors and officers and HCRMC. HCP is named as a nominal defendant. As both derivative actions contained substantially the same allegations, they have been consolidated into a single action. The consolidated action alleges that the defendants engaged in various acts of wrongdoing, including, among other things, breaching fiduciary duties by publicly making false or misleading statements of fact regarding HCRMC’s finances and prospects, and failing to maintain adequate internal controls. As the Subodh/Stearns action is in the early stages, defendants have not yet responded to the complaint. On April 18, 2017, the Court approved the parties’ stipulation staying the action pending further developments, including in the related securities class action litigation. The Court recently adjourned the status conference scheduled for January 10, 2018 to June 11, 2018.
HCP has also reported that, on April 10, 2017, a purported stockholder of HCP filed a derivative action, Weldon v. Martin et al., Case No. 3:17-cv-755, in federal court in the Northern District of Ohio, Western Division, against certain of HCP’s current and former directors and officers and HCRMC. HCP is named as a nominal defendant. The Weldon complaint asserts similar claims to those asserted in the California derivative actions. In addition, the complaint asserts a claim under Section 14(a) of the Exchange Act, alleging that HCP made false statements in its 2016 proxy statement by not disclosing that HCP’s performance issues in 2015 were the direct result of billing fraud at HCRMC. On April 18, 2017, the Court re-assigned and transferred this action to the judge presiding over the related federal securities class action. Defendants have not yet been served or responded to the complaint. On July 11, 2017, the Court approved a stipulation by the parties to stay the case pending disposition of the motion to dismiss the class action.
HCP has also reported that, on July 21, 2017, a purported stockholder of HCP filed another derivative action, Kelley v. HCR ManorCare, Inc., et al., Case No. 8:17-cv-01259, in federal court in the Central District of California, against certain of HCP’s current and former directors and officers and HCRMC. HCP is named as a nominal defendant. The Kelley complaint asserts similar claims to those asserted in Weldon and in the California derivative actions. Like Weldon , the Kelley complaint also additionally alleges that HCP made false statements in its 2016 proxy statement, and asserts a claim for a violation of Section 14(a) of the Exchange Act. On September 25, 2017, Defendants moved to transfer the action to the Northern District of Ohio (i.e., the court where the class action and other federal derivative action are pending) or, in the alternative, to stay the action. The Court granted Defendants’ motion to transfer on November 28, 2017, and Kelley is now pending in the Northern District of Ohio.
HCP has also reported that the Court in the Northern District of Ohio is considering a request to consolidate the Weldon and Kelley actions.
HCP has also reported that HCP’s Board of Directors received letters dated August 17, 2016, April 19, 2017, and April 20, 2017 from private law firms acting on behalf of clients who are purported stockholders of HCP, each asserting allegations similar to those made in the Subodh and Stearns matters discussed above. Each letter demands that the Board of Directors take action to assert HCP’s rights. The Board of Directors completed its evaluation and determined to reject the demand letters. Rejection notices were sent in December of 2017.
Commitments for Capital Additions
As part of the HCRMC lease amendment effective April 1, 2015, the Company agreed to provide the Lessee, upon the Lessee’s request, through April 1, 2019 amounts to fund Capital Additions Costs (as defined in the Master Lease) approved by the Company, in the Company’s reasonable discretion. Such amounts may not exceed $100 million in the aggregate (“Capital Addition Financing”), nor may the Lessee request more than $50 million in Capital Addition Financing in any single lease year. In connection with any Capital Addition Financing, the minimum rent allocated to the applicable property will be increased by an amount equal to the product of: (i) the amount disbursed on account of the Capital Addition Financing for the applicable property times (ii) at the time of any such disbursement, the greater of (a) 7.75% and (b) 500 basis points in excess of the then-current 10‑year Treasury Rate. Any such Capital Addition Financing shall be structured in a REIT tax‑compliant fashion. Through March 31, 2018, approximately $2.8 million in Capital Addition Financing has been funded by the Company, with no such funding during 2017 or the first quarter of 2018.</t>
  </si>
  <si>
    <t>Income Taxes</t>
  </si>
  <si>
    <t>NOTE 8. Income Taxes
The Company elected to be treated as a REIT, commencing with its initial taxable year ended December 31, 2016. REITs are generally not liable for federal corporate income taxes as long as they continue to distribute not less than 100% of their REIT taxable income. If the Company’s REIT status is not terminated, the Company determines to continue to qualify as a REIT and the Company distributes 100% of its taxable income, then the Company will continue to generally not be subject to federal or state and local income taxes.
The Tax Cuts and Jobs Act of 2017 (the “2017 Act”) represents sweeping tax reform legislation that makes significant changes to corporate and individual tax rates and the calculation of taxes, as well as international tax rules. So long as we remain a REIT, we are generally not required to pay federal taxes otherwise applicable to regular corporations if we comply with the various tax regulations governing REITs. Shareholders, however, are generally required to pay taxes on REIT dividends.</t>
  </si>
  <si>
    <t>Earnings Per Common Share</t>
  </si>
  <si>
    <t>NOTE 9. Earnings Per Common Share
We determine basic earnings per common share based on the weighted average number of shares of common stock outstanding during the period and we consider any participating securities for purposes of applying the two-class method. We determine diluted earnings per common share based on the weighted average number of shares of common stock outstanding combined with the incremental weighted average shares that would have been outstanding assuming all potentially dilutive securities were converted into shares of common stock at the earliest date possible.
The following table sets forth the computation of our basic and diluted earnings per common share (in thousands, except per share data):
Three Months Ended
March 31,
2018
2017
Numerator:
Net (loss) income attributable to common shareholders
$
(20,487)
$
36,684
Denominator:
Weighted average shares of common stock outstanding - basic
93,619
93,598
Compensation-related shares
—
—
Weighted average shares of common stock outstanding - diluted
93,619
93,598
(Loss) earnings per common share - basic and diluted
$
(0.22)
$
0.39
For the three months ended March 31, 2018 and 2017, additional potentially dilutive securities include outstanding stock options, restricted stock units, deferred stock units and performance-based stock awards. For the three months ended March 31, 2018 and 2017, diluted shares exclude the impact of any such securities because their effect would be anti-dilutive or insignificant. We accrue distributions when they are declared.</t>
  </si>
  <si>
    <t>Concentration of Credit Risk</t>
  </si>
  <si>
    <t>Concentration of Credit Risk.</t>
  </si>
  <si>
    <t>NOTE 10. Concentration of Credit Risk
Concentrations of credit risk arise when one or more tenants or operat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its portfolio to assess potential concentrations of risks.
Assets related to HCRMC represented 89% of the Company’s total assets as of March 31, 2018 and December 31, 2017. The Company derived 89% and 93% of its total revenues from the Master Lease with HCRMC for the three months ended March 31, 2018 and 2017, respectively.</t>
  </si>
  <si>
    <t>Subsequent Events</t>
  </si>
  <si>
    <t>NOTE 11. Subsequent Events
See Note 1 for activity related to definitive agreements entered into with Welltower and ProMedica and Note 3 for activity related to HCR ManorCare subsequent to March 31, 2018.</t>
  </si>
  <si>
    <t>Summary of Significant Accounting Policies (Policies)</t>
  </si>
  <si>
    <t>Basis of Presentation</t>
  </si>
  <si>
    <t>Basis of Presentation
The accompanying unaudited consolidated financial statements have been prepared in accordance with United States (“U.S.”) generally accepted accounting principles (“GAAP”). All intercompany balances and transactions have been eliminated in consolidation.
These consolidated financial statements have been prepared in accordance with the instructions to Form 10-Q and include all of the information and disclosures required by GAAP for interim reporting. Accordingly, they do not include all of the disclosures required by GAAP for complete financial statements. The Company believes that the disclosures made are adequate to prevent the information presented from being misleading. In the opinion of management, all adjustments necessary for fair presentation (including normal recurring adjustments) have been included. Operating results for the three months ended March 31, 2018 are not necessarily indicative of the results that may be expected for the year ending December 31, 2018. The accompanying unaudited interim financial information should be read in conjunction with the audited combined consolidated financial statements of QCP and notes thereto included in our 2017 Annual Report on Form 10-K (the “Annual Report”).
Following the Spin‑Off, the Company entered into a transition services agreement and a tax matters agreement with HCP to provide certain corporate functions at costs specified in the agreements for an interim period. As of October 31, 2017, we completed the transition of these services to QCP’s operating platform. Corporate expenses of $0.5 million were incurred through the agreements during the three months ended March 31, 2017 and have been included within general and administrative expenses in the consolidated statements of operations and comprehensive (loss) income.
The consolidated financial statements reflect all related party transactions with HCP including intercompany transactions. No other related party transactions or relationships are reflected in the Company’s consolidated financial statements. As of December 31, 2017, HCP was no longer a related party.</t>
  </si>
  <si>
    <t>Principles of Consolidation</t>
  </si>
  <si>
    <t>Principles of Consolidation
The consolidated financial statements include the accounts of the Company, its wholly owned subsidiaries and the equity method investment.
The Company is required to continually evaluate its variable interest entity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s, but is not limited to, its form of ownership interest, its representation on the VIE’s governing body, the size and seniority of its investment, its ability and the rights of other investors to participate in policy making decisions and its ability to replace the VIE manager and/or liquidate the entity.</t>
  </si>
  <si>
    <t>Equity Method Investment</t>
  </si>
  <si>
    <t>Equity Method Investment
The Company owns an approximately 9% equity interest in HCRMC that, although the Company does not have the ability to exercise significant influence over HCRMC, is accounted for under the equity method of accounting. Beginning on January 1, 2016, equity income is recognized only if cash distributions are received from HCRMC. No cash distributions have been received from HCRMC during 2016, 2017 or 2018. As of March 31, 2018 and December 31, 2017, the carrying value of the equity method investment was zero. See Note 3 regarding the Company’s Master Lease with HCRMC.</t>
  </si>
  <si>
    <t>Use of Estimates</t>
  </si>
  <si>
    <t>Use of Estimates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Management believes that the assumptions and estimates used in preparation of the underlying consolidated financial statements are reasonable.</t>
  </si>
  <si>
    <t>Reclassifications</t>
  </si>
  <si>
    <t>Reclassifications
Certain prior period amounts have been reclassified to conform with current period presentation, including (i) grossing up tenant recoveries and operating expenses for real estate taxes and property insurance related to triple-net leases on the consolidated statements of operations and comprehensive (loss) income; (ii) reclassifying restructuring costs from general and administrative expense to a separate line item on the consolidated statements of operations and comprehensive (loss) income; and (iii) including the effects of restricted cash on the consolidated statements of cash flows.</t>
  </si>
  <si>
    <t>Recent Accounting Pronouncements</t>
  </si>
  <si>
    <t>Recent Accounting Pronouncements
In May 2017, the Financial Accounting Standards Board (“FASB”) issued Accounting Standards Update (“ASU”) No. 2017-09, Stock Compensation: Scope of Modification Accounting (“ASU 2017-09”). The amendments in ASU 2017-09 provide guidance about which changes to the terms or conditions of a share-based payment award require an entity to apply modification accounting. ASU 2017-09 is effective for fiscal years, and interim periods within such years, beginning after December 15, 2017. Early adoption is permitted. The amendments of ASU 2017-09 are to be applied prospectively to an award modified on or after the adoption date. Consequently, the impact of the adoption on January 1, 2018 will be dependent on whether the Company modifies any of its share-based payment awards and the nature of such modifications.
In November 2016, the FASB issued ASU No. 2016-18, Restricted Cash (“ASU 2016-18”). The amendments in ASU 2016-18 require an entity to reconcile and explain the period-over-period change in total cash, cash equivalents and restricted cash within its statements of cash flows. ASU 2016-18 is effective for fiscal years, and interim periods within such years, beginning after December 15, 2017. Early adoption is permitted. A reporting entity must apply the amendments in ASU 2016-18 using a full retrospective approach. The adoption of ASU 2016-18 on January 1, 2018 resulted in no change and an increase of $4.0 million in net cash provided by operating activities for the three months ended March 31, 2018 and 2017, respectively, on the consolidated statements of cash flows.
In August 2016, the FASB issued ASU No. 2016‑15, Classification of Certain Cash Receipts and Cash Payments (“ASU 2016-15”). The amendments in ASU 2016-15 are intended to clarify current guidance on the classification of certain cash receipts and cash payments in the statement of cash flows. ASU 2016-15 is effective for fiscal years, and interim periods within such years, beginning after December 15, 2017. Early adoption is permitted. A reporting entity must apply the amendments in ASU 2016-15 using a full retrospective approach. The adoption of ASU 2016‑15 on January 1, 2018 did not have a material impact on the consolidated statements of cash flows as the Company was already in compliance with substantially all of the clarifications in ASU 2016-15.
In March 2016, the FASB issued ASU No. 2016‑08, Principal versus Agent Considerations (Reporting Revenue Gross versus Net) (“ASU 2016‑08”). ASU 2016‑08 is intended to improve the operability and understandability of the implementation guidance on principal versus agent considerations. ASU 2016‑08 is effective for fiscal years, and interim periods within such years, beginning after December 15, 2017. Early adoption is permitted at the original effective date of the new revenue standard (January 1, 2017). Under ASU 2016-08, ultimate financial responsibility is the main driving force behind principal versus agent considerations. Since the Company holds the ultimate financial responsibility for real estate taxes and property insurance at its properties (i.e., as principal), the adoption of ASU 2016‑08 on January 1, 2018 results in a gross-up of real estate tax and property insurance recovery revenue and expense for triple-net leases. The Company reflected a real estate tax and property insurance gross-up of $10.6 million and $10.2 million in the accompanying consolidated statements of operations and comprehensive (loss) income for the three months ended March 31, 2018 and 2017, respectively.
In May 2014, the FASB issued ASU No. 2014‑09, Revenue from Contracts with Customers (“ASU 2014‑09”). This update changed the requirements for recognizing revenue. ASU 2014‑09 provides guidance for revenue recognition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ASU 2015‑14”). ASU 2015‑14 defers the effective date of ASU 2014‑09 by one year to fiscal years, and interim periods within such years, beginning after December 15, 2017. Early adoption is permitted for fiscal years, and interim periods within such years, beginning after December 15, 2016. A reporting entity may apply the amendments in ASU 2014-09 using either a modified retrospective approach, by recording a cumulative-effect adjustment to equity as of the beginning of the fiscal year of adoption or a full retrospective approach. The Company adopted ASU 2014‑09 on January 1, 2018 using the full retrospective approach for its adoption. Since revenue for the Company is primarily generated through leasing arrangements, which are excluded from ASU 2014-09, the Company is impacted in its recognition of non-lease revenue (see gross-up discussion under ASU 2016-08 above) and its recognition of prospective real estate sale transactions; the Company has concluded that there is no change required to the recognition treatment of sales of real estate in previous periods upon adoption of ASU 2014-09. Under ASU 2014-09, revenue recognition for real estate sales is largely based on the transfer of control versus continuing involvement under current guidance. As a result, the Company generally expects that the new guidance will result in more transactions qualifying as sales of real estate and revenue being recognized at an earlier date than under prior accounting guidance.</t>
  </si>
  <si>
    <t>Real Estate (Tables)</t>
  </si>
  <si>
    <t>Schedule of major classes of assets classified as held for sale, net</t>
  </si>
  <si>
    <t>The 74 non‑core properties were classified as held for sale, net as of March 31, 2018, as follows (in thousands):
March 31,
2018
Real estate:
Building and improvements
$
304,784
Land
55,337
Accumulated depreciation
(19,185)
Net real estate
340,936
Intangible assets, net
15,725
Other assets
694
Real estate and related assets held for sale, net
$
357,355</t>
  </si>
  <si>
    <t>Debt (Tables)</t>
  </si>
  <si>
    <t>Schedule of debt</t>
  </si>
  <si>
    <t>Debt as of March 31, 2018 and December 31, 2017 consisted of the following (in thousands):
Net Balance Outstanding as of
Interest
Maturity
March 31,
December 31,
Debt
Rate
Date
2018
2017
Senior secured revolving credit facility (1)
Floating
October 31, 2021
$
75,000
$
75,000
Senior secured term loan (2)
Floating
October 31, 2022
952,901
953,768
Senior secured notes
8.125%
November 1, 2023
734,122
733,412
Total
$
1,762,023
$
1,762,180
(1)
The interest rate was 6.90% and 6.60% as of March 31, 2018 and December 31, 2017, respectively. Remaining availability under the facility was $25.0 million as of March 31, 2018.
(2)
The interest rate was 6.90% and 6.60% as of March 31, 2018 and December 31, 2017, respectively.</t>
  </si>
  <si>
    <t>Earnings Per Common Share (Tables)</t>
  </si>
  <si>
    <t>Computation of basic and diluted earnings per share (in thousands, except per share amounts)</t>
  </si>
  <si>
    <t>The following table sets forth the computation of our basic and diluted earnings per common share (in thousands, except per share data):
Three Months Ended
March 31,
2018
2017
Numerator:
Net (loss) income attributable to common shareholders
$
(20,487)
$
36,684
Denominator:
Weighted average shares of common stock outstanding - basic
93,619
93,598
Compensation-related shares
—
—
Weighted average shares of common stock outstanding - diluted
93,619
93,598
(Loss) earnings per common share - basic and diluted
$
(0.22)
$
0.39</t>
  </si>
  <si>
    <t>Business (Details) $ / shares in Units, $ in Thousands</t>
  </si>
  <si>
    <t>12 Months Ended</t>
  </si>
  <si>
    <t>Mar. 31, 2018USD ($)statepropertyitem$ / shares</t>
  </si>
  <si>
    <t>Dec. 31, 2018</t>
  </si>
  <si>
    <t>Dec. 31, 2017USD ($)</t>
  </si>
  <si>
    <t>Oct. 31, 2016property</t>
  </si>
  <si>
    <t>Number of properties</t>
  </si>
  <si>
    <t>Number of states | state</t>
  </si>
  <si>
    <t>Federal corporate income taxes exempt, minimum percentage of REIT taxable income distribution</t>
  </si>
  <si>
    <t>100.00%</t>
  </si>
  <si>
    <t>Minimum percentage of REIT taxable income distribution to maintain REIT status</t>
  </si>
  <si>
    <t>90.00%</t>
  </si>
  <si>
    <t>Restructuring costs paid per calendar month | $</t>
  </si>
  <si>
    <t>Cash on hand | $</t>
  </si>
  <si>
    <t>Number of non-core skilled nursing/senior housing facilities in process of sale | item</t>
  </si>
  <si>
    <t>Forecast | Maximum</t>
  </si>
  <si>
    <t>Minimum coverage ratio</t>
  </si>
  <si>
    <t>Post acute/skilled nursing properties | Stand-alone basis</t>
  </si>
  <si>
    <t>Memory care/assisted living properties</t>
  </si>
  <si>
    <t>Surgical hospital</t>
  </si>
  <si>
    <t>Medical office building</t>
  </si>
  <si>
    <t>HCRMC Master Lease | HCRMC Properties | HCR ManorCare, Inc.</t>
  </si>
  <si>
    <t>Held for sale</t>
  </si>
  <si>
    <t>Held for sale | HCRMC Master Lease</t>
  </si>
  <si>
    <t>Cash contribution | $</t>
  </si>
  <si>
    <t>Deferred rent obligation | $</t>
  </si>
  <si>
    <t>Total equity distribution | $</t>
  </si>
  <si>
    <t>QCP Business</t>
  </si>
  <si>
    <t>Threshold period for termination of agreement if an order confirming the amended plan is not entered</t>
  </si>
  <si>
    <t>65 days</t>
  </si>
  <si>
    <t>QCP Business | Spin-Off | Post acute/skilled nursing properties</t>
  </si>
  <si>
    <t>QCP Business | Spin-Off | Memory care/assisted living properties</t>
  </si>
  <si>
    <t>QCP Business | Spin-Off | Surgical hospital</t>
  </si>
  <si>
    <t>QCP Business | Spin-Off | Medical office building</t>
  </si>
  <si>
    <t>Held for sale | Spin-Off</t>
  </si>
  <si>
    <t>HCP, Inc. | Non-HCRMC Properties | Spin-Off | Plan</t>
  </si>
  <si>
    <t>Welltower | Merger Agreement</t>
  </si>
  <si>
    <t>Consideration received in cash (in dollars per share) | $ / shares</t>
  </si>
  <si>
    <t>Consideration received in cash per day (in dollars per share) | $ / shares</t>
  </si>
  <si>
    <t>Termination fee | $</t>
  </si>
  <si>
    <t>Termination fee in certain instances | $</t>
  </si>
  <si>
    <t>Reverse termination fee | $</t>
  </si>
  <si>
    <t>Summary of Significant Accounting Policies - Basis of Presentation and Principles of Consolidation (Details) $ in Millions</t>
  </si>
  <si>
    <t>Mar. 31, 2017USD ($)</t>
  </si>
  <si>
    <t>General and administrative expenses</t>
  </si>
  <si>
    <t>Expense allocations</t>
  </si>
  <si>
    <t>Expense allocations related to certain corporate functions</t>
  </si>
  <si>
    <t>Summary of Significant Accounting Policies - Equity Method Investment (Details) - USD ($)</t>
  </si>
  <si>
    <t>Dec. 31, 2016</t>
  </si>
  <si>
    <t>Equity method investment</t>
  </si>
  <si>
    <t>Carrying value of equity investment</t>
  </si>
  <si>
    <t>HCR ManorCare, Inc.</t>
  </si>
  <si>
    <t>Cash distributions received</t>
  </si>
  <si>
    <t>HCR ManorCare, Inc. | Not primary beneficiary</t>
  </si>
  <si>
    <t>Equity interest (as a percent)</t>
  </si>
  <si>
    <t>9.00%</t>
  </si>
  <si>
    <t>Summary of Significant Accounting Policies - Adoption of Accounting Standards (Details) - USD ($) $ in Thousands</t>
  </si>
  <si>
    <t>ASU 2016-08</t>
  </si>
  <si>
    <t>Real estate tax and property insurance recovery revenue and expense in an annual amount</t>
  </si>
  <si>
    <t>Adjustment | ASU 2016-08</t>
  </si>
  <si>
    <t>Operating Leases - HCRMC Properties Acquisition and Master Lease (Details)</t>
  </si>
  <si>
    <t>Mar. 31, 2018categoryproperty</t>
  </si>
  <si>
    <t>Dec. 31, 2015property</t>
  </si>
  <si>
    <t>Operating leases</t>
  </si>
  <si>
    <t>Held for sale | HCRMC Master Lease Non Strategic Properties</t>
  </si>
  <si>
    <t>HCRMC Master Lease | HCR ManorCare, Inc. | Minimum</t>
  </si>
  <si>
    <t>Initial lease term</t>
  </si>
  <si>
    <t>13 years</t>
  </si>
  <si>
    <t>Renewal term</t>
  </si>
  <si>
    <t>5 years</t>
  </si>
  <si>
    <t>HCRMC Master Lease | HCR ManorCare, Inc. | Maximum</t>
  </si>
  <si>
    <t>17 years</t>
  </si>
  <si>
    <t>HCRMC Properties | HCRMC Master Lease | HCR ManorCare, Inc.</t>
  </si>
  <si>
    <t>Number of pools of properties under the Master Lease | category</t>
  </si>
  <si>
    <t>Operating Leases - Summary Of Revenues and Income Under the Master Lease (Details) - USD ($) $ in Thousands</t>
  </si>
  <si>
    <t>Mar. 02, 2018</t>
  </si>
  <si>
    <t>Apr. 30, 2018</t>
  </si>
  <si>
    <t>Nov. 30, 2017</t>
  </si>
  <si>
    <t>Feb. 25, 2018</t>
  </si>
  <si>
    <t>Feb. 10, 2018</t>
  </si>
  <si>
    <t>Jan. 25, 2018</t>
  </si>
  <si>
    <t>HCRMC rental and related revenues</t>
  </si>
  <si>
    <t>Restructuring and workout</t>
  </si>
  <si>
    <t>Total rental and related revenues recognized</t>
  </si>
  <si>
    <t>HCR ManorCare, Inc. | HCRMC Master Lease</t>
  </si>
  <si>
    <t>HCR ManorCare, Inc. | HCRMC Lease second Amendment</t>
  </si>
  <si>
    <t>Required rent payments</t>
  </si>
  <si>
    <t>Cash rent payments</t>
  </si>
  <si>
    <t>Lease Agreement Term</t>
  </si>
  <si>
    <t>1 year</t>
  </si>
  <si>
    <t>HCR ManorCare, Inc. | Plan Sponsor Agreement</t>
  </si>
  <si>
    <t>Rent and other obligations due and receivable</t>
  </si>
  <si>
    <t>Operating Leases - Other Leases (Details) $ in Thousands</t>
  </si>
  <si>
    <t>Mar. 31, 2018USD ($)contract</t>
  </si>
  <si>
    <t>Straight-line rent receivables, net | $</t>
  </si>
  <si>
    <t>National and regional operators and other unaffiliated tenants</t>
  </si>
  <si>
    <t>Number of leases with variable lease payments | contract</t>
  </si>
  <si>
    <t>National and regional operators and other unaffiliated tenants | Minimum</t>
  </si>
  <si>
    <t>Real Estate - Dispositions (Details) $ in Thousands</t>
  </si>
  <si>
    <t>Mar. 31, 2018USD ($)propertyitem</t>
  </si>
  <si>
    <t>Dispositions</t>
  </si>
  <si>
    <t>Number of Real Estate Properties</t>
  </si>
  <si>
    <t>Number Of Properties Sold | item</t>
  </si>
  <si>
    <t>Gain on sales of real estate | $</t>
  </si>
  <si>
    <t>HCRMC Master Lease Non Strategic Properties | Held for sale</t>
  </si>
  <si>
    <t>HCRMC Master Lease Non Strategic Properties | Disposed of by sale</t>
  </si>
  <si>
    <t>Number Of Properties Sold</t>
  </si>
  <si>
    <t>Proceeds from the sales of real estate | $</t>
  </si>
  <si>
    <t>Real Estate - Real Estate and Related Assets Held for Sale (Details) $ in Thousands</t>
  </si>
  <si>
    <t>Real Estate and Related Assets Held for Sale</t>
  </si>
  <si>
    <t>Number of purchase and sale agreements | item</t>
  </si>
  <si>
    <t>Number of properties to sell executed to date | property</t>
  </si>
  <si>
    <t>Aggregate gross proceeds from sale of real estate properties</t>
  </si>
  <si>
    <t>Impairment charge</t>
  </si>
  <si>
    <t>Number of Real Estate Properties | property</t>
  </si>
  <si>
    <t>Debt (Details) $ in Thousands</t>
  </si>
  <si>
    <t>Mar. 31, 2018USD ($)property</t>
  </si>
  <si>
    <t>Number of non-strategic properties | property</t>
  </si>
  <si>
    <t>Period of utilization of proceeds from the sale of property</t>
  </si>
  <si>
    <t>365 days</t>
  </si>
  <si>
    <t>Credit Facility</t>
  </si>
  <si>
    <t>Long-term Debt, Total</t>
  </si>
  <si>
    <t>Senior secured revolving credit facility</t>
  </si>
  <si>
    <t>Remaining availability</t>
  </si>
  <si>
    <t>Interest rate (as a percentage)</t>
  </si>
  <si>
    <t>6.90%</t>
  </si>
  <si>
    <t>6.60%</t>
  </si>
  <si>
    <t>Interest Rate, description</t>
  </si>
  <si>
    <t>Floating</t>
  </si>
  <si>
    <t>Maturity Date</t>
  </si>
  <si>
    <t>Oct. 31,
		2021</t>
  </si>
  <si>
    <t>Senior secured term loan</t>
  </si>
  <si>
    <t>Oct. 31,
		2022</t>
  </si>
  <si>
    <t>8.125%</t>
  </si>
  <si>
    <t>Nov. 1,
		2023</t>
  </si>
  <si>
    <t>Senior secured notes | Level 2</t>
  </si>
  <si>
    <t>Debt, face amount</t>
  </si>
  <si>
    <t>Fair value of the notes</t>
  </si>
  <si>
    <t>Equity (Details) - USD ($)</t>
  </si>
  <si>
    <t>Mar. 19, 2018</t>
  </si>
  <si>
    <t>Oct. 31, 2016</t>
  </si>
  <si>
    <t>Mar. 22, 2018</t>
  </si>
  <si>
    <t>Preferred stock authorized (in shares)</t>
  </si>
  <si>
    <t>Preferred stock, par value (in dollars per share)</t>
  </si>
  <si>
    <t>Amount of compensation related to unvested awards that the Company expects to recognize in future periods</t>
  </si>
  <si>
    <t>Restricted stock units</t>
  </si>
  <si>
    <t>Granted (in shares)</t>
  </si>
  <si>
    <t>Options vested ( in shares)</t>
  </si>
  <si>
    <t>Options exercisable after third anniversary (in shares)</t>
  </si>
  <si>
    <t>Restricted stock units | 2017 service</t>
  </si>
  <si>
    <t>Restricted stock units | 2017 service | Vesting upon grant</t>
  </si>
  <si>
    <t>Vesting percentage</t>
  </si>
  <si>
    <t>33.33%</t>
  </si>
  <si>
    <t>Restricted stock units | 2017 service | Vesting over 2 year service period</t>
  </si>
  <si>
    <t>66.67%</t>
  </si>
  <si>
    <t>Vesting period</t>
  </si>
  <si>
    <t>2 years</t>
  </si>
  <si>
    <t>Restricted stock units | 2018 service</t>
  </si>
  <si>
    <t>Restricted stock units | 2018 service | Vesting over 3 year service period</t>
  </si>
  <si>
    <t>3 years</t>
  </si>
  <si>
    <t>Chief Financial Officer | Performance-based stock awards | Maximum</t>
  </si>
  <si>
    <t>Chief Financial Officer | Time Vested Stock Awards | Maximum</t>
  </si>
  <si>
    <t>Chief Executive Officer | Restricted stock units</t>
  </si>
  <si>
    <t>Number of shares issued to the independent members of the Board of Directors</t>
  </si>
  <si>
    <t>Chief Executive Officer | Performance-based stock awards | Maximum</t>
  </si>
  <si>
    <t>Chief Executive Officer | Time Vested Stock Awards | Maximum</t>
  </si>
  <si>
    <t>President | Performance-based stock awards | Maximum</t>
  </si>
  <si>
    <t>President | Time Vested Stock Awards | Maximum</t>
  </si>
  <si>
    <t>Performance Incentive Plan 2016</t>
  </si>
  <si>
    <t>Common stock reserved for issuance</t>
  </si>
  <si>
    <t>Maximum number of awards to be granted to a participant</t>
  </si>
  <si>
    <t>Maximum value of awards to be granted to a non-employee director</t>
  </si>
  <si>
    <t>Available for future grant</t>
  </si>
  <si>
    <t>Class A Preferred Stock</t>
  </si>
  <si>
    <t>Preferred stock issued (in shares)</t>
  </si>
  <si>
    <t>Aggregate liquidation preference</t>
  </si>
  <si>
    <t>Preferred stock cash dividends rate</t>
  </si>
  <si>
    <t>12.00%</t>
  </si>
  <si>
    <t>HCP, Inc.</t>
  </si>
  <si>
    <t>Share ratio</t>
  </si>
  <si>
    <t>Commitments and Contingencies - Commitments for Capital Additions (Details) $ in Thousands</t>
  </si>
  <si>
    <t>Mar. 31, 2018USD ($)</t>
  </si>
  <si>
    <t>Jul. 05, 2016lawsuit</t>
  </si>
  <si>
    <t>Commitments</t>
  </si>
  <si>
    <t>Number of lawsuits | lawsuit</t>
  </si>
  <si>
    <t>HCR ManorCare, Inc. | HCRMC Master Lease Capital Addition Financing</t>
  </si>
  <si>
    <t>Rate of increase (as a percent)</t>
  </si>
  <si>
    <t>7.75%</t>
  </si>
  <si>
    <t>Amount funded</t>
  </si>
  <si>
    <t>Amount funded during certain period</t>
  </si>
  <si>
    <t>HCR ManorCare, Inc. | HCRMC Master Lease Capital Addition Financing | Maximum</t>
  </si>
  <si>
    <t>Aggregate obligation to fund</t>
  </si>
  <si>
    <t>Obligation in any single lease year</t>
  </si>
  <si>
    <t>HCR ManorCare, Inc. | HCRMC Master Lease Capital Addition Financing | 10 year Treasury Rate</t>
  </si>
  <si>
    <t>Margin added to variable rate (as a percent)</t>
  </si>
  <si>
    <t>5.00%</t>
  </si>
  <si>
    <t>Income Taxes - (Details)</t>
  </si>
  <si>
    <t>Earnings Per Common Share (Details) - USD ($) $ / shares in Units, $ in Thousands</t>
  </si>
  <si>
    <t>Numerator</t>
  </si>
  <si>
    <t>Net (loss) income attributable to common shareholders</t>
  </si>
  <si>
    <t>Denominator</t>
  </si>
  <si>
    <t>Weighted average shares of common stock outstanding - basic</t>
  </si>
  <si>
    <t>Weighted average shares of common stock outstanding - diluted</t>
  </si>
  <si>
    <t>(Loss) earnings per common share - basic and diluted</t>
  </si>
  <si>
    <t>Concentration of Credit Risk (Details) - Concentration of credit risk - HCR ManorCare, Inc.</t>
  </si>
  <si>
    <t>Assets.</t>
  </si>
  <si>
    <t>Concentration of credit risk</t>
  </si>
  <si>
    <t>Percentage of total</t>
  </si>
  <si>
    <t>89.00%</t>
  </si>
  <si>
    <t>Revenue</t>
  </si>
  <si>
    <t>93.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7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419628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4</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39</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76172</v>
      </c>
      <c r="C3" s="7" t="n">
        <v>4289798</v>
      </c>
    </row>
    <row r="4" spans="1:3">
      <c r="A4" s="4" t="s">
        <v>28</v>
      </c>
      <c r="B4" s="5" t="n">
        <v>529847</v>
      </c>
      <c r="C4" s="5" t="n">
        <v>585559</v>
      </c>
    </row>
    <row r="5" spans="1:3">
      <c r="A5" s="4" t="s">
        <v>29</v>
      </c>
      <c r="B5" s="5" t="n">
        <v>-991293</v>
      </c>
      <c r="C5" s="5" t="n">
        <v>-991731</v>
      </c>
    </row>
    <row r="6" spans="1:3">
      <c r="A6" s="4" t="s">
        <v>30</v>
      </c>
      <c r="B6" s="5" t="n">
        <v>3514726</v>
      </c>
      <c r="C6" s="5" t="n">
        <v>3883626</v>
      </c>
    </row>
    <row r="7" spans="1:3">
      <c r="A7" s="4" t="s">
        <v>31</v>
      </c>
      <c r="B7" s="5" t="n">
        <v>357355</v>
      </c>
    </row>
    <row r="8" spans="1:3">
      <c r="A8" s="4" t="s">
        <v>32</v>
      </c>
      <c r="B8" s="5" t="n">
        <v>352251</v>
      </c>
      <c r="C8" s="5" t="n">
        <v>325587</v>
      </c>
    </row>
    <row r="9" spans="1:3">
      <c r="A9" s="4" t="s">
        <v>33</v>
      </c>
      <c r="B9" s="5" t="n">
        <v>24</v>
      </c>
      <c r="C9" s="5" t="n">
        <v>24</v>
      </c>
    </row>
    <row r="10" spans="1:3">
      <c r="A10" s="4" t="s">
        <v>34</v>
      </c>
      <c r="B10" s="5" t="n">
        <v>137414</v>
      </c>
      <c r="C10" s="5" t="n">
        <v>158072</v>
      </c>
    </row>
    <row r="11" spans="1:3">
      <c r="A11" s="4" t="s">
        <v>35</v>
      </c>
      <c r="B11" s="5" t="n">
        <v>2199</v>
      </c>
      <c r="C11" s="5" t="n">
        <v>2462</v>
      </c>
    </row>
    <row r="12" spans="1:3">
      <c r="A12" s="4" t="s">
        <v>36</v>
      </c>
      <c r="B12" s="5" t="n">
        <v>20661</v>
      </c>
      <c r="C12" s="5" t="n">
        <v>22293</v>
      </c>
    </row>
    <row r="13" spans="1:3">
      <c r="A13" s="4" t="s">
        <v>37</v>
      </c>
      <c r="B13" s="5" t="n">
        <v>4384630</v>
      </c>
      <c r="C13" s="5" t="n">
        <v>4392064</v>
      </c>
    </row>
    <row r="14" spans="1:3">
      <c r="A14" s="3" t="s">
        <v>38</v>
      </c>
    </row>
    <row r="15" spans="1:3">
      <c r="A15" s="4" t="s">
        <v>39</v>
      </c>
      <c r="B15" s="5" t="n">
        <v>75000</v>
      </c>
      <c r="C15" s="5" t="n">
        <v>75000</v>
      </c>
    </row>
    <row r="16" spans="1:3">
      <c r="A16" s="4" t="s">
        <v>40</v>
      </c>
      <c r="B16" s="5" t="n">
        <v>952901</v>
      </c>
      <c r="C16" s="5" t="n">
        <v>953768</v>
      </c>
    </row>
    <row r="17" spans="1:3">
      <c r="A17" s="4" t="s">
        <v>41</v>
      </c>
      <c r="B17" s="5" t="n">
        <v>734122</v>
      </c>
      <c r="C17" s="5" t="n">
        <v>733412</v>
      </c>
    </row>
    <row r="18" spans="1:3">
      <c r="A18" s="4" t="s">
        <v>42</v>
      </c>
      <c r="B18" s="5" t="n">
        <v>5426</v>
      </c>
      <c r="C18" s="5" t="n">
        <v>8029</v>
      </c>
    </row>
    <row r="19" spans="1:3">
      <c r="A19" s="4" t="s">
        <v>43</v>
      </c>
      <c r="B19" s="5" t="n">
        <v>25831</v>
      </c>
      <c r="C19" s="5" t="n">
        <v>10548</v>
      </c>
    </row>
    <row r="20" spans="1:3">
      <c r="A20" s="4" t="s">
        <v>44</v>
      </c>
      <c r="B20" s="5" t="n">
        <v>8872</v>
      </c>
      <c r="C20" s="5" t="n">
        <v>10117</v>
      </c>
    </row>
    <row r="21" spans="1:3">
      <c r="A21" s="4" t="s">
        <v>45</v>
      </c>
      <c r="B21" s="5" t="n">
        <v>1802152</v>
      </c>
      <c r="C21" s="5" t="n">
        <v>1790874</v>
      </c>
    </row>
    <row r="22" spans="1:3">
      <c r="A22" s="4" t="s">
        <v>46</v>
      </c>
      <c r="B22" s="5" t="n">
        <v>1930</v>
      </c>
      <c r="C22" s="5" t="n">
        <v>1930</v>
      </c>
    </row>
    <row r="23" spans="1:3">
      <c r="A23" s="3" t="s">
        <v>47</v>
      </c>
    </row>
    <row r="24" spans="1:3">
      <c r="A24" s="4" t="s">
        <v>48</v>
      </c>
      <c r="B24" s="5" t="n">
        <v>942</v>
      </c>
      <c r="C24" s="5" t="n">
        <v>938</v>
      </c>
    </row>
    <row r="25" spans="1:3">
      <c r="A25" s="4" t="s">
        <v>49</v>
      </c>
      <c r="B25" s="5" t="n">
        <v>3173171</v>
      </c>
      <c r="C25" s="5" t="n">
        <v>3171460</v>
      </c>
    </row>
    <row r="26" spans="1:3">
      <c r="A26" s="4" t="s">
        <v>50</v>
      </c>
      <c r="B26" s="5" t="n">
        <v>-594062</v>
      </c>
      <c r="C26" s="5" t="n">
        <v>-573635</v>
      </c>
    </row>
    <row r="27" spans="1:3">
      <c r="A27" s="4" t="s">
        <v>51</v>
      </c>
      <c r="B27" s="5" t="n">
        <v>2580051</v>
      </c>
      <c r="C27" s="5" t="n">
        <v>2598763</v>
      </c>
    </row>
    <row r="28" spans="1:3">
      <c r="A28" s="4" t="s">
        <v>52</v>
      </c>
      <c r="B28" s="5" t="n">
        <v>497</v>
      </c>
      <c r="C28" s="5" t="n">
        <v>497</v>
      </c>
    </row>
    <row r="29" spans="1:3">
      <c r="A29" s="4" t="s">
        <v>53</v>
      </c>
      <c r="B29" s="5" t="n">
        <v>2580548</v>
      </c>
      <c r="C29" s="5" t="n">
        <v>2599260</v>
      </c>
    </row>
    <row r="30" spans="1:3">
      <c r="A30" s="4" t="s">
        <v>54</v>
      </c>
      <c r="B30" s="7" t="n">
        <v>4384630</v>
      </c>
      <c r="C30" s="7" t="n">
        <v>4392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v>
      </c>
    </row>
    <row r="3" spans="1:2">
      <c r="A3" s="3" t="s">
        <v>141</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0</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21"/>
    <col customWidth="1" max="5" min="5" width="22"/>
  </cols>
  <sheetData>
    <row r="1" spans="1:5">
      <c r="A1" s="1" t="s">
        <v>179</v>
      </c>
      <c r="B1" s="2" t="s">
        <v>1</v>
      </c>
      <c r="C1" s="2" t="s">
        <v>180</v>
      </c>
    </row>
    <row r="2" spans="1:5">
      <c r="B2" s="2" t="s">
        <v>181</v>
      </c>
      <c r="C2" s="2" t="s">
        <v>182</v>
      </c>
      <c r="D2" s="2" t="s">
        <v>183</v>
      </c>
      <c r="E2" s="2" t="s">
        <v>184</v>
      </c>
    </row>
    <row r="3" spans="1:5">
      <c r="A3" s="4" t="s">
        <v>185</v>
      </c>
      <c r="B3" s="5" t="n">
        <v>320</v>
      </c>
    </row>
    <row r="4" spans="1:5">
      <c r="A4" s="4" t="s">
        <v>186</v>
      </c>
      <c r="B4" s="5" t="n">
        <v>29</v>
      </c>
    </row>
    <row r="5" spans="1:5">
      <c r="A5" s="4" t="s">
        <v>187</v>
      </c>
      <c r="B5" s="4" t="s">
        <v>188</v>
      </c>
    </row>
    <row r="6" spans="1:5">
      <c r="A6" s="4" t="s">
        <v>189</v>
      </c>
      <c r="B6" s="4" t="s">
        <v>190</v>
      </c>
    </row>
    <row r="7" spans="1:5">
      <c r="A7" s="4" t="s">
        <v>191</v>
      </c>
      <c r="B7" s="7" t="n">
        <v>2000</v>
      </c>
    </row>
    <row r="8" spans="1:5">
      <c r="A8" s="4" t="s">
        <v>192</v>
      </c>
      <c r="B8" s="7" t="n">
        <v>352251</v>
      </c>
      <c r="D8" s="7" t="n">
        <v>325587</v>
      </c>
    </row>
    <row r="9" spans="1:5">
      <c r="A9" s="4" t="s">
        <v>193</v>
      </c>
      <c r="B9" s="5" t="n">
        <v>74</v>
      </c>
    </row>
    <row r="10" spans="1:5">
      <c r="A10" s="4" t="s">
        <v>194</v>
      </c>
    </row>
    <row r="11" spans="1:5">
      <c r="A11" s="4" t="s">
        <v>195</v>
      </c>
      <c r="C11" s="9" t="n">
        <v>1.75</v>
      </c>
    </row>
    <row r="12" spans="1:5">
      <c r="A12" s="4" t="s">
        <v>196</v>
      </c>
    </row>
    <row r="13" spans="1:5">
      <c r="A13" s="4" t="s">
        <v>185</v>
      </c>
      <c r="B13" s="5" t="n">
        <v>257</v>
      </c>
    </row>
    <row r="14" spans="1:5">
      <c r="A14" s="4" t="s">
        <v>197</v>
      </c>
    </row>
    <row r="15" spans="1:5">
      <c r="A15" s="4" t="s">
        <v>185</v>
      </c>
      <c r="B15" s="5" t="n">
        <v>61</v>
      </c>
    </row>
    <row r="16" spans="1:5">
      <c r="A16" s="4" t="s">
        <v>198</v>
      </c>
    </row>
    <row r="17" spans="1:5">
      <c r="A17" s="4" t="s">
        <v>185</v>
      </c>
      <c r="B17" s="5" t="n">
        <v>1</v>
      </c>
    </row>
    <row r="18" spans="1:5">
      <c r="A18" s="4" t="s">
        <v>199</v>
      </c>
    </row>
    <row r="19" spans="1:5">
      <c r="A19" s="4" t="s">
        <v>185</v>
      </c>
      <c r="B19" s="5" t="n">
        <v>1</v>
      </c>
    </row>
    <row r="20" spans="1:5">
      <c r="A20" s="4" t="s">
        <v>200</v>
      </c>
    </row>
    <row r="21" spans="1:5">
      <c r="A21" s="4" t="s">
        <v>185</v>
      </c>
      <c r="B21" s="5" t="n">
        <v>292</v>
      </c>
    </row>
    <row r="22" spans="1:5">
      <c r="A22" s="4" t="s">
        <v>201</v>
      </c>
    </row>
    <row r="23" spans="1:5">
      <c r="A23" s="4" t="s">
        <v>185</v>
      </c>
      <c r="B23" s="5" t="n">
        <v>74</v>
      </c>
    </row>
    <row r="24" spans="1:5">
      <c r="A24" s="4" t="s">
        <v>202</v>
      </c>
    </row>
    <row r="25" spans="1:5">
      <c r="A25" s="4" t="s">
        <v>203</v>
      </c>
      <c r="B25" s="7" t="n">
        <v>550000</v>
      </c>
    </row>
    <row r="26" spans="1:5">
      <c r="A26" s="4" t="s">
        <v>204</v>
      </c>
      <c r="B26" s="5" t="n">
        <v>440000</v>
      </c>
    </row>
    <row r="27" spans="1:5">
      <c r="A27" s="4" t="s">
        <v>205</v>
      </c>
      <c r="B27" s="7" t="n">
        <v>50000</v>
      </c>
    </row>
    <row r="28" spans="1:5">
      <c r="A28" s="4" t="s">
        <v>206</v>
      </c>
    </row>
    <row r="29" spans="1:5">
      <c r="A29" s="4" t="s">
        <v>207</v>
      </c>
      <c r="B29" s="4" t="s">
        <v>208</v>
      </c>
    </row>
    <row r="30" spans="1:5">
      <c r="A30" s="4" t="s">
        <v>209</v>
      </c>
    </row>
    <row r="31" spans="1:5">
      <c r="A31" s="4" t="s">
        <v>185</v>
      </c>
      <c r="E31" s="5" t="n">
        <v>274</v>
      </c>
    </row>
    <row r="32" spans="1:5">
      <c r="A32" s="4" t="s">
        <v>210</v>
      </c>
    </row>
    <row r="33" spans="1:5">
      <c r="A33" s="4" t="s">
        <v>185</v>
      </c>
      <c r="E33" s="5" t="n">
        <v>62</v>
      </c>
    </row>
    <row r="34" spans="1:5">
      <c r="A34" s="4" t="s">
        <v>211</v>
      </c>
    </row>
    <row r="35" spans="1:5">
      <c r="A35" s="4" t="s">
        <v>185</v>
      </c>
      <c r="E35" s="5" t="n">
        <v>1</v>
      </c>
    </row>
    <row r="36" spans="1:5">
      <c r="A36" s="4" t="s">
        <v>212</v>
      </c>
    </row>
    <row r="37" spans="1:5">
      <c r="A37" s="4" t="s">
        <v>185</v>
      </c>
      <c r="E37" s="5" t="n">
        <v>1</v>
      </c>
    </row>
    <row r="38" spans="1:5">
      <c r="A38" s="4" t="s">
        <v>213</v>
      </c>
    </row>
    <row r="39" spans="1:5">
      <c r="A39" s="4" t="s">
        <v>185</v>
      </c>
      <c r="B39" s="5" t="n">
        <v>74</v>
      </c>
      <c r="E39" s="5" t="n">
        <v>18</v>
      </c>
    </row>
    <row r="40" spans="1:5">
      <c r="A40" s="4" t="s">
        <v>214</v>
      </c>
    </row>
    <row r="41" spans="1:5">
      <c r="A41" s="4" t="s">
        <v>185</v>
      </c>
      <c r="B41" s="5" t="n">
        <v>28</v>
      </c>
    </row>
    <row r="42" spans="1:5">
      <c r="A42" s="4" t="s">
        <v>215</v>
      </c>
    </row>
    <row r="43" spans="1:5">
      <c r="A43" s="4" t="s">
        <v>216</v>
      </c>
      <c r="B43" s="8" t="n">
        <v>20.75</v>
      </c>
    </row>
    <row r="44" spans="1:5">
      <c r="A44" s="4" t="s">
        <v>217</v>
      </c>
      <c r="B44" s="10" t="n">
        <v>0.006</v>
      </c>
    </row>
    <row r="45" spans="1:5">
      <c r="A45" s="4" t="s">
        <v>218</v>
      </c>
      <c r="B45" s="7" t="n">
        <v>59500</v>
      </c>
    </row>
    <row r="46" spans="1:5">
      <c r="A46" s="4" t="s">
        <v>219</v>
      </c>
      <c r="B46" s="5" t="n">
        <v>19800</v>
      </c>
    </row>
    <row r="47" spans="1:5">
      <c r="A47" s="4" t="s">
        <v>220</v>
      </c>
      <c r="B47" s="7" t="n">
        <v>2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222</v>
      </c>
    </row>
    <row r="3" spans="1:2">
      <c r="A3" s="4" t="s">
        <v>223</v>
      </c>
    </row>
    <row r="4" spans="1:2">
      <c r="A4" s="3" t="s">
        <v>224</v>
      </c>
    </row>
    <row r="5" spans="1:2">
      <c r="A5" s="4" t="s">
        <v>225</v>
      </c>
      <c r="B5" s="11" t="n">
        <v>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26</v>
      </c>
      <c r="B1" s="2" t="s">
        <v>1</v>
      </c>
      <c r="C1" s="2" t="s">
        <v>180</v>
      </c>
    </row>
    <row r="2" spans="1:4">
      <c r="B2" s="2" t="s">
        <v>2</v>
      </c>
      <c r="C2" s="2" t="s">
        <v>25</v>
      </c>
      <c r="D2" s="2" t="s">
        <v>227</v>
      </c>
    </row>
    <row r="3" spans="1:4">
      <c r="A3" s="3" t="s">
        <v>228</v>
      </c>
    </row>
    <row r="4" spans="1:4">
      <c r="A4" s="4" t="s">
        <v>229</v>
      </c>
      <c r="B4" s="7" t="n">
        <v>0</v>
      </c>
      <c r="C4" s="7" t="n">
        <v>0</v>
      </c>
    </row>
    <row r="5" spans="1:4">
      <c r="A5" s="4" t="s">
        <v>230</v>
      </c>
    </row>
    <row r="6" spans="1:4">
      <c r="A6" s="3" t="s">
        <v>228</v>
      </c>
    </row>
    <row r="7" spans="1:4">
      <c r="A7" s="4" t="s">
        <v>231</v>
      </c>
      <c r="B7" s="7" t="n">
        <v>0</v>
      </c>
      <c r="C7" s="7" t="n">
        <v>0</v>
      </c>
      <c r="D7" s="7" t="n">
        <v>0</v>
      </c>
    </row>
    <row r="8" spans="1:4">
      <c r="A8" s="4" t="s">
        <v>232</v>
      </c>
    </row>
    <row r="9" spans="1:4">
      <c r="A9" s="3" t="s">
        <v>228</v>
      </c>
    </row>
    <row r="10" spans="1:4">
      <c r="A10" s="4" t="s">
        <v>233</v>
      </c>
      <c r="B10" s="4" t="s">
        <v>234</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2</v>
      </c>
    </row>
    <row r="3" spans="1:3">
      <c r="A3" s="4" t="s">
        <v>113</v>
      </c>
      <c r="B3" s="7" t="n">
        <v>29838</v>
      </c>
      <c r="C3" s="7" t="n">
        <v>76255</v>
      </c>
    </row>
    <row r="4" spans="1:3">
      <c r="A4" s="4" t="s">
        <v>236</v>
      </c>
    </row>
    <row r="5" spans="1:3">
      <c r="A5" s="4" t="s">
        <v>237</v>
      </c>
      <c r="B5" s="5" t="n">
        <v>10600</v>
      </c>
      <c r="C5" s="5" t="n">
        <v>10200</v>
      </c>
    </row>
    <row r="6" spans="1:3">
      <c r="A6" s="4" t="s">
        <v>238</v>
      </c>
    </row>
    <row r="7" spans="1:3">
      <c r="A7" s="4" t="s">
        <v>113</v>
      </c>
      <c r="B7" s="7" t="n">
        <v>0</v>
      </c>
      <c r="C7" s="7" t="n">
        <v>4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30"/>
    <col customWidth="1" max="3" min="3" width="22"/>
  </cols>
  <sheetData>
    <row r="1" spans="1:3">
      <c r="A1" s="1" t="s">
        <v>239</v>
      </c>
      <c r="B1" s="2" t="s">
        <v>1</v>
      </c>
    </row>
    <row r="2" spans="1:3">
      <c r="B2" s="2" t="s">
        <v>240</v>
      </c>
      <c r="C2" s="2" t="s">
        <v>241</v>
      </c>
    </row>
    <row r="3" spans="1:3">
      <c r="A3" s="3" t="s">
        <v>242</v>
      </c>
    </row>
    <row r="4" spans="1:3">
      <c r="A4" s="4" t="s">
        <v>185</v>
      </c>
      <c r="B4" s="5" t="n">
        <v>320</v>
      </c>
    </row>
    <row r="5" spans="1:3">
      <c r="A5" s="4" t="s">
        <v>201</v>
      </c>
    </row>
    <row r="6" spans="1:3">
      <c r="A6" s="3" t="s">
        <v>242</v>
      </c>
    </row>
    <row r="7" spans="1:3">
      <c r="A7" s="4" t="s">
        <v>185</v>
      </c>
      <c r="B7" s="5" t="n">
        <v>74</v>
      </c>
    </row>
    <row r="8" spans="1:3">
      <c r="A8" s="4" t="s">
        <v>243</v>
      </c>
    </row>
    <row r="9" spans="1:3">
      <c r="A9" s="3" t="s">
        <v>242</v>
      </c>
    </row>
    <row r="10" spans="1:3">
      <c r="A10" s="4" t="s">
        <v>185</v>
      </c>
      <c r="C10" s="5" t="n">
        <v>50</v>
      </c>
    </row>
    <row r="11" spans="1:3">
      <c r="A11" s="4" t="s">
        <v>244</v>
      </c>
    </row>
    <row r="12" spans="1:3">
      <c r="A12" s="3" t="s">
        <v>242</v>
      </c>
    </row>
    <row r="13" spans="1:3">
      <c r="A13" s="4" t="s">
        <v>245</v>
      </c>
      <c r="B13" s="4" t="s">
        <v>246</v>
      </c>
    </row>
    <row r="14" spans="1:3">
      <c r="A14" s="4" t="s">
        <v>247</v>
      </c>
      <c r="B14" s="4" t="s">
        <v>248</v>
      </c>
    </row>
    <row r="15" spans="1:3">
      <c r="A15" s="4" t="s">
        <v>249</v>
      </c>
    </row>
    <row r="16" spans="1:3">
      <c r="A16" s="3" t="s">
        <v>242</v>
      </c>
    </row>
    <row r="17" spans="1:3">
      <c r="A17" s="4" t="s">
        <v>245</v>
      </c>
      <c r="B17" s="4" t="s">
        <v>250</v>
      </c>
    </row>
    <row r="18" spans="1:3">
      <c r="A18" s="4" t="s">
        <v>247</v>
      </c>
      <c r="B18" s="4" t="s">
        <v>250</v>
      </c>
    </row>
    <row r="19" spans="1:3">
      <c r="A19" s="4" t="s">
        <v>251</v>
      </c>
    </row>
    <row r="20" spans="1:3">
      <c r="A20" s="3" t="s">
        <v>242</v>
      </c>
    </row>
    <row r="21" spans="1:3">
      <c r="A21" s="4" t="s">
        <v>185</v>
      </c>
      <c r="B21" s="5" t="n">
        <v>292</v>
      </c>
    </row>
    <row r="22" spans="1:3">
      <c r="A22" s="4" t="s">
        <v>252</v>
      </c>
      <c r="B22" s="5" t="n">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3</v>
      </c>
      <c r="B1" s="2" t="s">
        <v>254</v>
      </c>
      <c r="C1" s="2" t="s">
        <v>255</v>
      </c>
      <c r="D1" s="2" t="s">
        <v>2</v>
      </c>
      <c r="E1" s="2" t="s">
        <v>256</v>
      </c>
      <c r="F1" s="2" t="s">
        <v>2</v>
      </c>
      <c r="G1" s="2" t="s">
        <v>25</v>
      </c>
      <c r="H1" s="2" t="s">
        <v>62</v>
      </c>
      <c r="I1" s="2" t="s">
        <v>25</v>
      </c>
      <c r="J1" s="2" t="s">
        <v>257</v>
      </c>
      <c r="K1" s="2" t="s">
        <v>258</v>
      </c>
      <c r="L1" s="2" t="s">
        <v>259</v>
      </c>
    </row>
    <row r="2" spans="1:12">
      <c r="A2" s="3" t="s">
        <v>260</v>
      </c>
    </row>
    <row r="3" spans="1:12">
      <c r="A3" s="4" t="s">
        <v>261</v>
      </c>
      <c r="F3" s="7" t="n">
        <v>10356</v>
      </c>
      <c r="H3" s="7" t="n">
        <v>3239</v>
      </c>
    </row>
    <row r="4" spans="1:12">
      <c r="A4" s="4" t="s">
        <v>262</v>
      </c>
      <c r="F4" s="5" t="n">
        <v>63415</v>
      </c>
      <c r="H4" s="5" t="n">
        <v>112237</v>
      </c>
    </row>
    <row r="5" spans="1:12">
      <c r="A5" s="4" t="s">
        <v>263</v>
      </c>
    </row>
    <row r="6" spans="1:12">
      <c r="A6" s="3" t="s">
        <v>260</v>
      </c>
    </row>
    <row r="7" spans="1:12">
      <c r="A7" s="4" t="s">
        <v>261</v>
      </c>
      <c r="F7" s="5" t="n">
        <v>10400</v>
      </c>
      <c r="H7" s="5" t="n">
        <v>3200</v>
      </c>
    </row>
    <row r="8" spans="1:12">
      <c r="A8" s="4" t="s">
        <v>262</v>
      </c>
      <c r="F8" s="7" t="n">
        <v>66100</v>
      </c>
      <c r="H8" s="7" t="n">
        <v>114500</v>
      </c>
    </row>
    <row r="9" spans="1:12">
      <c r="A9" s="4" t="s">
        <v>264</v>
      </c>
    </row>
    <row r="10" spans="1:12">
      <c r="A10" s="3" t="s">
        <v>260</v>
      </c>
    </row>
    <row r="11" spans="1:12">
      <c r="A11" s="4" t="s">
        <v>265</v>
      </c>
      <c r="E11" s="7" t="n">
        <v>23500</v>
      </c>
    </row>
    <row r="12" spans="1:12">
      <c r="A12" s="4" t="s">
        <v>266</v>
      </c>
      <c r="I12" s="7" t="n">
        <v>23500</v>
      </c>
    </row>
    <row r="13" spans="1:12">
      <c r="A13" s="4" t="s">
        <v>267</v>
      </c>
      <c r="E13" s="4" t="s">
        <v>268</v>
      </c>
    </row>
    <row r="14" spans="1:12">
      <c r="A14" s="4" t="s">
        <v>269</v>
      </c>
    </row>
    <row r="15" spans="1:12">
      <c r="A15" s="3" t="s">
        <v>260</v>
      </c>
    </row>
    <row r="16" spans="1:12">
      <c r="A16" s="4" t="s">
        <v>266</v>
      </c>
      <c r="B16" s="7" t="n">
        <v>23500</v>
      </c>
      <c r="C16" s="7" t="n">
        <v>23500</v>
      </c>
      <c r="D16" s="7" t="n">
        <v>23500</v>
      </c>
      <c r="G16" s="7" t="n">
        <v>9500</v>
      </c>
    </row>
    <row r="17" spans="1:12">
      <c r="A17" s="4" t="s">
        <v>270</v>
      </c>
      <c r="J17" s="7" t="n">
        <v>14000</v>
      </c>
      <c r="K17" s="7" t="n">
        <v>9500</v>
      </c>
      <c r="L17" s="7" t="n">
        <v>1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9"/>
    <col customWidth="1" max="3" min="3" width="21"/>
  </cols>
  <sheetData>
    <row r="1" spans="1:3">
      <c r="A1" s="1" t="s">
        <v>271</v>
      </c>
      <c r="B1" s="2" t="s">
        <v>1</v>
      </c>
    </row>
    <row r="2" spans="1:3">
      <c r="B2" s="2" t="s">
        <v>272</v>
      </c>
      <c r="C2" s="2" t="s">
        <v>183</v>
      </c>
    </row>
    <row r="3" spans="1:3">
      <c r="A3" s="3" t="s">
        <v>242</v>
      </c>
    </row>
    <row r="4" spans="1:3">
      <c r="A4" s="4" t="s">
        <v>273</v>
      </c>
      <c r="B4" s="7" t="n">
        <v>2199</v>
      </c>
      <c r="C4" s="7" t="n">
        <v>2462</v>
      </c>
    </row>
    <row r="5" spans="1:3">
      <c r="A5" s="4" t="s">
        <v>274</v>
      </c>
    </row>
    <row r="6" spans="1:3">
      <c r="A6" s="3" t="s">
        <v>242</v>
      </c>
    </row>
    <row r="7" spans="1:3">
      <c r="A7" s="4" t="s">
        <v>275</v>
      </c>
      <c r="B7" s="5" t="n">
        <v>1</v>
      </c>
    </row>
    <row r="8" spans="1:3">
      <c r="A8" s="4" t="s">
        <v>276</v>
      </c>
    </row>
    <row r="9" spans="1:3">
      <c r="A9" s="3" t="s">
        <v>242</v>
      </c>
    </row>
    <row r="10" spans="1:3">
      <c r="A10" s="4" t="s">
        <v>247</v>
      </c>
      <c r="B10"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33"/>
    <col customWidth="1" max="3" min="3" width="21"/>
    <col customWidth="1" max="4" min="4" width="22"/>
  </cols>
  <sheetData>
    <row r="1" spans="1:4">
      <c r="A1" s="1" t="s">
        <v>277</v>
      </c>
      <c r="B1" s="2" t="s">
        <v>1</v>
      </c>
    </row>
    <row r="2" spans="1:4">
      <c r="B2" s="2" t="s">
        <v>278</v>
      </c>
      <c r="C2" s="2" t="s">
        <v>222</v>
      </c>
      <c r="D2" s="2" t="s">
        <v>241</v>
      </c>
    </row>
    <row r="3" spans="1:4">
      <c r="A3" s="3" t="s">
        <v>279</v>
      </c>
    </row>
    <row r="4" spans="1:4">
      <c r="A4" s="4" t="s">
        <v>280</v>
      </c>
      <c r="B4" s="5" t="n">
        <v>320</v>
      </c>
    </row>
    <row r="5" spans="1:4">
      <c r="A5" s="4" t="s">
        <v>281</v>
      </c>
      <c r="B5" s="5" t="n">
        <v>74</v>
      </c>
    </row>
    <row r="6" spans="1:4">
      <c r="A6" s="4" t="s">
        <v>282</v>
      </c>
      <c r="C6" s="7" t="n">
        <v>3283</v>
      </c>
    </row>
    <row r="7" spans="1:4">
      <c r="A7" s="4" t="s">
        <v>201</v>
      </c>
    </row>
    <row r="8" spans="1:4">
      <c r="A8" s="3" t="s">
        <v>279</v>
      </c>
    </row>
    <row r="9" spans="1:4">
      <c r="A9" s="4" t="s">
        <v>280</v>
      </c>
      <c r="B9" s="5" t="n">
        <v>74</v>
      </c>
    </row>
    <row r="10" spans="1:4">
      <c r="A10" s="4" t="s">
        <v>283</v>
      </c>
    </row>
    <row r="11" spans="1:4">
      <c r="A11" s="3" t="s">
        <v>279</v>
      </c>
    </row>
    <row r="12" spans="1:4">
      <c r="A12" s="4" t="s">
        <v>280</v>
      </c>
      <c r="D12" s="5" t="n">
        <v>50</v>
      </c>
    </row>
    <row r="13" spans="1:4">
      <c r="A13" s="4" t="s">
        <v>284</v>
      </c>
    </row>
    <row r="14" spans="1:4">
      <c r="A14" s="3" t="s">
        <v>279</v>
      </c>
    </row>
    <row r="15" spans="1:4">
      <c r="A15" s="4" t="s">
        <v>285</v>
      </c>
      <c r="B15" s="5" t="n">
        <v>7</v>
      </c>
    </row>
    <row r="16" spans="1:4">
      <c r="A16" s="4" t="s">
        <v>286</v>
      </c>
      <c r="B16" s="7" t="n">
        <v>19300</v>
      </c>
    </row>
    <row r="17" spans="1:4">
      <c r="A17" s="4" t="s">
        <v>282</v>
      </c>
      <c r="B17" s="7" t="n">
        <v>3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200000000</v>
      </c>
      <c r="C4" s="5" t="n">
        <v>200000000</v>
      </c>
    </row>
    <row r="5" spans="1:3">
      <c r="A5" s="4" t="s">
        <v>59</v>
      </c>
      <c r="B5" s="5" t="n">
        <v>94196282</v>
      </c>
      <c r="C5" s="5" t="n">
        <v>93809524</v>
      </c>
    </row>
    <row r="6" spans="1:3">
      <c r="A6" s="4" t="s">
        <v>60</v>
      </c>
      <c r="B6" s="5" t="n">
        <v>94196282</v>
      </c>
      <c r="C6" s="5" t="n">
        <v>938095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3"/>
  </cols>
  <sheetData>
    <row r="1" spans="1:2">
      <c r="A1" s="1" t="s">
        <v>287</v>
      </c>
      <c r="B1" s="2" t="s">
        <v>1</v>
      </c>
    </row>
    <row r="2" spans="1:2">
      <c r="B2" s="2" t="s">
        <v>278</v>
      </c>
    </row>
    <row r="3" spans="1:2">
      <c r="A3" s="3" t="s">
        <v>288</v>
      </c>
    </row>
    <row r="4" spans="1:2">
      <c r="A4" s="4" t="s">
        <v>193</v>
      </c>
      <c r="B4" s="5" t="n">
        <v>74</v>
      </c>
    </row>
    <row r="5" spans="1:2">
      <c r="A5" s="4" t="s">
        <v>289</v>
      </c>
      <c r="B5" s="5" t="n">
        <v>8</v>
      </c>
    </row>
    <row r="6" spans="1:2">
      <c r="A6" s="4" t="s">
        <v>281</v>
      </c>
      <c r="B6" s="5" t="n">
        <v>74</v>
      </c>
    </row>
    <row r="7" spans="1:2">
      <c r="A7" s="4" t="s">
        <v>290</v>
      </c>
      <c r="B7" s="5" t="n">
        <v>46</v>
      </c>
    </row>
    <row r="8" spans="1:2">
      <c r="A8" s="4" t="s">
        <v>291</v>
      </c>
      <c r="B8" s="7" t="n">
        <v>253000</v>
      </c>
    </row>
    <row r="9" spans="1:2">
      <c r="A9" s="4" t="s">
        <v>292</v>
      </c>
      <c r="B9" s="7" t="n">
        <v>2900</v>
      </c>
    </row>
    <row r="10" spans="1:2">
      <c r="A10" s="4" t="s">
        <v>293</v>
      </c>
      <c r="B10" s="5" t="n">
        <v>320</v>
      </c>
    </row>
    <row r="11" spans="1:2">
      <c r="A11" s="4" t="s">
        <v>27</v>
      </c>
      <c r="B11" s="7" t="n">
        <v>304784</v>
      </c>
    </row>
    <row r="12" spans="1:2">
      <c r="A12" s="4" t="s">
        <v>28</v>
      </c>
      <c r="B12" s="5" t="n">
        <v>55337</v>
      </c>
    </row>
    <row r="13" spans="1:2">
      <c r="A13" s="4" t="s">
        <v>29</v>
      </c>
      <c r="B13" s="5" t="n">
        <v>-19185</v>
      </c>
    </row>
    <row r="14" spans="1:2">
      <c r="A14" s="4" t="s">
        <v>30</v>
      </c>
      <c r="B14" s="5" t="n">
        <v>340936</v>
      </c>
    </row>
    <row r="15" spans="1:2">
      <c r="A15" s="4" t="s">
        <v>34</v>
      </c>
      <c r="B15" s="5" t="n">
        <v>15725</v>
      </c>
    </row>
    <row r="16" spans="1:2">
      <c r="A16" s="4" t="s">
        <v>111</v>
      </c>
      <c r="B16" s="5" t="n">
        <v>694</v>
      </c>
    </row>
    <row r="17" spans="1:2">
      <c r="A17" s="4" t="s">
        <v>31</v>
      </c>
      <c r="B17" s="7" t="n">
        <v>357355</v>
      </c>
    </row>
    <row r="18" spans="1:2">
      <c r="A18" s="4" t="s">
        <v>201</v>
      </c>
    </row>
    <row r="19" spans="1:2">
      <c r="A19" s="3" t="s">
        <v>288</v>
      </c>
    </row>
    <row r="20" spans="1:2">
      <c r="A20" s="4" t="s">
        <v>293</v>
      </c>
      <c r="B20" s="5" t="n">
        <v>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29"/>
    <col customWidth="1" max="3" min="3" width="21"/>
  </cols>
  <sheetData>
    <row r="1" spans="1:3">
      <c r="A1" s="1" t="s">
        <v>294</v>
      </c>
      <c r="B1" s="2" t="s">
        <v>1</v>
      </c>
    </row>
    <row r="2" spans="1:3">
      <c r="B2" s="2" t="s">
        <v>295</v>
      </c>
      <c r="C2" s="2" t="s">
        <v>183</v>
      </c>
    </row>
    <row r="3" spans="1:3">
      <c r="A3" s="3" t="s">
        <v>141</v>
      </c>
    </row>
    <row r="4" spans="1:3">
      <c r="A4" s="4" t="s">
        <v>296</v>
      </c>
      <c r="B4" s="5" t="n">
        <v>50</v>
      </c>
    </row>
    <row r="5" spans="1:3">
      <c r="A5" s="4" t="s">
        <v>297</v>
      </c>
      <c r="B5" s="4" t="s">
        <v>298</v>
      </c>
    </row>
    <row r="6" spans="1:3">
      <c r="A6" s="4" t="s">
        <v>299</v>
      </c>
      <c r="B6" s="7" t="n">
        <v>75000</v>
      </c>
      <c r="C6" s="7" t="n">
        <v>75000</v>
      </c>
    </row>
    <row r="7" spans="1:3">
      <c r="A7" s="4" t="s">
        <v>40</v>
      </c>
      <c r="B7" s="5" t="n">
        <v>952901</v>
      </c>
      <c r="C7" s="5" t="n">
        <v>953768</v>
      </c>
    </row>
    <row r="8" spans="1:3">
      <c r="A8" s="4" t="s">
        <v>41</v>
      </c>
      <c r="B8" s="5" t="n">
        <v>734122</v>
      </c>
      <c r="C8" s="5" t="n">
        <v>733412</v>
      </c>
    </row>
    <row r="9" spans="1:3">
      <c r="A9" s="4" t="s">
        <v>300</v>
      </c>
      <c r="B9" s="5" t="n">
        <v>1762023</v>
      </c>
      <c r="C9" s="7" t="n">
        <v>1762180</v>
      </c>
    </row>
    <row r="10" spans="1:3">
      <c r="A10" s="4" t="s">
        <v>301</v>
      </c>
    </row>
    <row r="11" spans="1:3">
      <c r="A11" s="3" t="s">
        <v>141</v>
      </c>
    </row>
    <row r="12" spans="1:3">
      <c r="A12" s="4" t="s">
        <v>302</v>
      </c>
      <c r="B12" s="7" t="n">
        <v>25000</v>
      </c>
    </row>
    <row r="13" spans="1:3">
      <c r="A13" s="4" t="s">
        <v>303</v>
      </c>
      <c r="B13" s="4" t="s">
        <v>304</v>
      </c>
      <c r="C13" s="4" t="s">
        <v>305</v>
      </c>
    </row>
    <row r="14" spans="1:3">
      <c r="A14" s="4" t="s">
        <v>299</v>
      </c>
      <c r="B14" s="7" t="n">
        <v>75000</v>
      </c>
      <c r="C14" s="7" t="n">
        <v>75000</v>
      </c>
    </row>
    <row r="15" spans="1:3">
      <c r="A15" s="4" t="s">
        <v>306</v>
      </c>
      <c r="B15" s="4" t="s">
        <v>307</v>
      </c>
    </row>
    <row r="16" spans="1:3">
      <c r="A16" s="4" t="s">
        <v>308</v>
      </c>
      <c r="B16" s="4" t="s">
        <v>309</v>
      </c>
    </row>
    <row r="17" spans="1:3">
      <c r="A17" s="4" t="s">
        <v>310</v>
      </c>
    </row>
    <row r="18" spans="1:3">
      <c r="A18" s="3" t="s">
        <v>141</v>
      </c>
    </row>
    <row r="19" spans="1:3">
      <c r="A19" s="4" t="s">
        <v>303</v>
      </c>
      <c r="B19" s="4" t="s">
        <v>304</v>
      </c>
      <c r="C19" s="4" t="s">
        <v>305</v>
      </c>
    </row>
    <row r="20" spans="1:3">
      <c r="A20" s="4" t="s">
        <v>40</v>
      </c>
      <c r="B20" s="7" t="n">
        <v>952901</v>
      </c>
      <c r="C20" s="7" t="n">
        <v>953768</v>
      </c>
    </row>
    <row r="21" spans="1:3">
      <c r="A21" s="4" t="s">
        <v>306</v>
      </c>
      <c r="B21" s="4" t="s">
        <v>307</v>
      </c>
    </row>
    <row r="22" spans="1:3">
      <c r="A22" s="4" t="s">
        <v>308</v>
      </c>
      <c r="B22" s="4" t="s">
        <v>311</v>
      </c>
    </row>
    <row r="23" spans="1:3">
      <c r="A23" s="4" t="s">
        <v>41</v>
      </c>
    </row>
    <row r="24" spans="1:3">
      <c r="A24" s="3" t="s">
        <v>141</v>
      </c>
    </row>
    <row r="25" spans="1:3">
      <c r="A25" s="4" t="s">
        <v>303</v>
      </c>
      <c r="B25" s="4" t="s">
        <v>312</v>
      </c>
    </row>
    <row r="26" spans="1:3">
      <c r="A26" s="4" t="s">
        <v>41</v>
      </c>
      <c r="B26" s="7" t="n">
        <v>734122</v>
      </c>
      <c r="C26" s="5" t="n">
        <v>733412</v>
      </c>
    </row>
    <row r="27" spans="1:3">
      <c r="A27" s="4" t="s">
        <v>308</v>
      </c>
      <c r="B27" s="4" t="s">
        <v>313</v>
      </c>
    </row>
    <row r="28" spans="1:3">
      <c r="A28" s="4" t="s">
        <v>314</v>
      </c>
    </row>
    <row r="29" spans="1:3">
      <c r="A29" s="3" t="s">
        <v>141</v>
      </c>
    </row>
    <row r="30" spans="1:3">
      <c r="A30" s="4" t="s">
        <v>315</v>
      </c>
      <c r="B30" s="7" t="n">
        <v>750000</v>
      </c>
    </row>
    <row r="31" spans="1:3">
      <c r="A31" s="4" t="s">
        <v>316</v>
      </c>
      <c r="B31" s="7" t="n">
        <v>780900</v>
      </c>
      <c r="C31" s="7" t="n">
        <v>76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7</v>
      </c>
      <c r="B1" s="2" t="s">
        <v>318</v>
      </c>
      <c r="C1" s="2" t="s">
        <v>319</v>
      </c>
      <c r="D1" s="2" t="s">
        <v>2</v>
      </c>
      <c r="E1" s="2" t="s">
        <v>62</v>
      </c>
      <c r="F1" s="2" t="s">
        <v>320</v>
      </c>
      <c r="G1" s="2" t="s">
        <v>25</v>
      </c>
    </row>
    <row r="2" spans="1:7">
      <c r="A2" s="4" t="s">
        <v>58</v>
      </c>
      <c r="D2" s="5" t="n">
        <v>200000000</v>
      </c>
      <c r="G2" s="5" t="n">
        <v>200000000</v>
      </c>
    </row>
    <row r="3" spans="1:7">
      <c r="A3" s="4" t="s">
        <v>57</v>
      </c>
      <c r="D3" s="8" t="n">
        <v>0.01</v>
      </c>
      <c r="G3" s="8" t="n">
        <v>0.01</v>
      </c>
    </row>
    <row r="4" spans="1:7">
      <c r="A4" s="4" t="s">
        <v>59</v>
      </c>
      <c r="C4" s="5" t="n">
        <v>93594234</v>
      </c>
      <c r="D4" s="5" t="n">
        <v>94196282</v>
      </c>
      <c r="G4" s="5" t="n">
        <v>93809524</v>
      </c>
    </row>
    <row r="5" spans="1:7">
      <c r="A5" s="4" t="s">
        <v>321</v>
      </c>
      <c r="D5" s="5" t="n">
        <v>50000000</v>
      </c>
    </row>
    <row r="6" spans="1:7">
      <c r="A6" s="4" t="s">
        <v>322</v>
      </c>
      <c r="D6" s="8" t="n">
        <v>0.01</v>
      </c>
    </row>
    <row r="7" spans="1:7">
      <c r="A7" s="4" t="s">
        <v>108</v>
      </c>
      <c r="D7" s="7" t="n">
        <v>2374000</v>
      </c>
      <c r="E7" s="7" t="n">
        <v>1733000</v>
      </c>
    </row>
    <row r="8" spans="1:7">
      <c r="A8" s="4" t="s">
        <v>323</v>
      </c>
      <c r="D8" s="5" t="n">
        <v>25000000</v>
      </c>
    </row>
    <row r="9" spans="1:7">
      <c r="A9" s="4" t="s">
        <v>223</v>
      </c>
    </row>
    <row r="10" spans="1:7">
      <c r="A10" s="4" t="s">
        <v>108</v>
      </c>
      <c r="D10" s="7" t="n">
        <v>2400000</v>
      </c>
      <c r="E10" s="7" t="n">
        <v>1700000</v>
      </c>
    </row>
    <row r="11" spans="1:7">
      <c r="A11" s="4" t="s">
        <v>324</v>
      </c>
    </row>
    <row r="12" spans="1:7">
      <c r="A12" s="4" t="s">
        <v>325</v>
      </c>
      <c r="B12" s="5" t="n">
        <v>200000</v>
      </c>
    </row>
    <row r="13" spans="1:7">
      <c r="A13" s="4" t="s">
        <v>326</v>
      </c>
      <c r="B13" s="5" t="n">
        <v>200000</v>
      </c>
    </row>
    <row r="14" spans="1:7">
      <c r="A14" s="4" t="s">
        <v>327</v>
      </c>
      <c r="B14" s="5" t="n">
        <v>200000</v>
      </c>
    </row>
    <row r="15" spans="1:7">
      <c r="A15" s="4" t="s">
        <v>328</v>
      </c>
    </row>
    <row r="16" spans="1:7">
      <c r="A16" s="4" t="s">
        <v>59</v>
      </c>
      <c r="B16" s="5" t="n">
        <v>44592</v>
      </c>
    </row>
    <row r="17" spans="1:7">
      <c r="A17" s="4" t="s">
        <v>329</v>
      </c>
    </row>
    <row r="18" spans="1:7">
      <c r="A18" s="4" t="s">
        <v>330</v>
      </c>
      <c r="B18" s="4" t="s">
        <v>331</v>
      </c>
    </row>
    <row r="19" spans="1:7">
      <c r="A19" s="4" t="s">
        <v>332</v>
      </c>
    </row>
    <row r="20" spans="1:7">
      <c r="A20" s="4" t="s">
        <v>330</v>
      </c>
      <c r="B20" s="4" t="s">
        <v>333</v>
      </c>
    </row>
    <row r="21" spans="1:7">
      <c r="A21" s="4" t="s">
        <v>334</v>
      </c>
      <c r="B21" s="4" t="s">
        <v>335</v>
      </c>
    </row>
    <row r="22" spans="1:7">
      <c r="A22" s="4" t="s">
        <v>336</v>
      </c>
    </row>
    <row r="23" spans="1:7">
      <c r="A23" s="4" t="s">
        <v>59</v>
      </c>
      <c r="B23" s="5" t="n">
        <v>44592</v>
      </c>
    </row>
    <row r="24" spans="1:7">
      <c r="A24" s="4" t="s">
        <v>337</v>
      </c>
    </row>
    <row r="25" spans="1:7">
      <c r="A25" s="4" t="s">
        <v>334</v>
      </c>
      <c r="B25" s="4" t="s">
        <v>338</v>
      </c>
    </row>
    <row r="26" spans="1:7">
      <c r="A26" s="4" t="s">
        <v>339</v>
      </c>
    </row>
    <row r="27" spans="1:7">
      <c r="A27" s="4" t="s">
        <v>59</v>
      </c>
      <c r="F27" s="5" t="n">
        <v>43841</v>
      </c>
    </row>
    <row r="28" spans="1:7">
      <c r="A28" s="4" t="s">
        <v>340</v>
      </c>
    </row>
    <row r="29" spans="1:7">
      <c r="A29" s="4" t="s">
        <v>59</v>
      </c>
      <c r="F29" s="5" t="n">
        <v>29227</v>
      </c>
    </row>
    <row r="30" spans="1:7">
      <c r="A30" s="4" t="s">
        <v>341</v>
      </c>
    </row>
    <row r="31" spans="1:7">
      <c r="A31" s="4" t="s">
        <v>342</v>
      </c>
      <c r="B31" s="5" t="n">
        <v>400000</v>
      </c>
    </row>
    <row r="32" spans="1:7">
      <c r="A32" s="4" t="s">
        <v>325</v>
      </c>
      <c r="B32" s="5" t="n">
        <v>38719</v>
      </c>
    </row>
    <row r="33" spans="1:7">
      <c r="A33" s="4" t="s">
        <v>343</v>
      </c>
    </row>
    <row r="34" spans="1:7">
      <c r="A34" s="4" t="s">
        <v>59</v>
      </c>
      <c r="F34" s="5" t="n">
        <v>125261</v>
      </c>
    </row>
    <row r="35" spans="1:7">
      <c r="A35" s="4" t="s">
        <v>344</v>
      </c>
    </row>
    <row r="36" spans="1:7">
      <c r="A36" s="4" t="s">
        <v>59</v>
      </c>
      <c r="F36" s="5" t="n">
        <v>83507</v>
      </c>
    </row>
    <row r="37" spans="1:7">
      <c r="A37" s="4" t="s">
        <v>345</v>
      </c>
    </row>
    <row r="38" spans="1:7">
      <c r="A38" s="4" t="s">
        <v>59</v>
      </c>
      <c r="F38" s="5" t="n">
        <v>75156</v>
      </c>
    </row>
    <row r="39" spans="1:7">
      <c r="A39" s="4" t="s">
        <v>346</v>
      </c>
    </row>
    <row r="40" spans="1:7">
      <c r="A40" s="4" t="s">
        <v>59</v>
      </c>
      <c r="F40" s="5" t="n">
        <v>50104</v>
      </c>
    </row>
    <row r="41" spans="1:7">
      <c r="A41" s="4" t="s">
        <v>347</v>
      </c>
    </row>
    <row r="42" spans="1:7">
      <c r="A42" s="4" t="s">
        <v>348</v>
      </c>
      <c r="C42" s="5" t="n">
        <v>9500000</v>
      </c>
    </row>
    <row r="43" spans="1:7">
      <c r="A43" s="4" t="s">
        <v>349</v>
      </c>
      <c r="C43" s="5" t="n">
        <v>3000000</v>
      </c>
    </row>
    <row r="44" spans="1:7">
      <c r="A44" s="4" t="s">
        <v>350</v>
      </c>
      <c r="C44" s="7" t="n">
        <v>500000</v>
      </c>
    </row>
    <row r="45" spans="1:7">
      <c r="A45" s="4" t="s">
        <v>351</v>
      </c>
      <c r="D45" s="5" t="n">
        <v>3007322</v>
      </c>
    </row>
    <row r="46" spans="1:7">
      <c r="A46" s="4" t="s">
        <v>352</v>
      </c>
    </row>
    <row r="47" spans="1:7">
      <c r="A47" s="4" t="s">
        <v>353</v>
      </c>
      <c r="C47" s="5" t="n">
        <v>2000</v>
      </c>
    </row>
    <row r="48" spans="1:7">
      <c r="A48" s="4" t="s">
        <v>354</v>
      </c>
      <c r="C48" s="7" t="n">
        <v>2000000</v>
      </c>
    </row>
    <row r="49" spans="1:7">
      <c r="A49" s="4" t="s">
        <v>355</v>
      </c>
      <c r="C49" s="4" t="s">
        <v>356</v>
      </c>
    </row>
    <row r="50" spans="1:7">
      <c r="A50" s="4" t="s">
        <v>357</v>
      </c>
    </row>
    <row r="51" spans="1:7">
      <c r="A51" s="4" t="s">
        <v>358</v>
      </c>
      <c r="C51" s="12" t="n">
        <v>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9</v>
      </c>
      <c r="B1" s="2" t="s">
        <v>1</v>
      </c>
      <c r="C1" s="2" t="s">
        <v>180</v>
      </c>
    </row>
    <row r="2" spans="1:4">
      <c r="B2" s="2" t="s">
        <v>360</v>
      </c>
      <c r="C2" s="2" t="s">
        <v>183</v>
      </c>
      <c r="D2" s="2" t="s">
        <v>361</v>
      </c>
    </row>
    <row r="3" spans="1:4">
      <c r="A3" s="4" t="s">
        <v>357</v>
      </c>
    </row>
    <row r="4" spans="1:4">
      <c r="A4" s="3" t="s">
        <v>362</v>
      </c>
    </row>
    <row r="5" spans="1:4">
      <c r="A5" s="4" t="s">
        <v>363</v>
      </c>
      <c r="D5" s="5" t="n">
        <v>2</v>
      </c>
    </row>
    <row r="6" spans="1:4">
      <c r="A6" s="4" t="s">
        <v>364</v>
      </c>
    </row>
    <row r="7" spans="1:4">
      <c r="A7" s="3" t="s">
        <v>362</v>
      </c>
    </row>
    <row r="8" spans="1:4">
      <c r="A8" s="4" t="s">
        <v>365</v>
      </c>
      <c r="B8" s="4" t="s">
        <v>366</v>
      </c>
    </row>
    <row r="9" spans="1:4">
      <c r="A9" s="4" t="s">
        <v>367</v>
      </c>
      <c r="B9" s="7" t="n">
        <v>2800</v>
      </c>
    </row>
    <row r="10" spans="1:4">
      <c r="A10" s="4" t="s">
        <v>368</v>
      </c>
      <c r="B10" s="5" t="n">
        <v>0</v>
      </c>
      <c r="C10" s="7" t="n">
        <v>0</v>
      </c>
    </row>
    <row r="11" spans="1:4">
      <c r="A11" s="4" t="s">
        <v>369</v>
      </c>
    </row>
    <row r="12" spans="1:4">
      <c r="A12" s="3" t="s">
        <v>362</v>
      </c>
    </row>
    <row r="13" spans="1:4">
      <c r="A13" s="4" t="s">
        <v>370</v>
      </c>
      <c r="B13" s="5" t="n">
        <v>100000</v>
      </c>
    </row>
    <row r="14" spans="1:4">
      <c r="A14" s="4" t="s">
        <v>371</v>
      </c>
      <c r="B14" s="7" t="n">
        <v>50000</v>
      </c>
    </row>
    <row r="15" spans="1:4">
      <c r="A15" s="4" t="s">
        <v>372</v>
      </c>
    </row>
    <row r="16" spans="1:4">
      <c r="A16" s="3" t="s">
        <v>362</v>
      </c>
    </row>
    <row r="17" spans="1:4">
      <c r="A17" s="4" t="s">
        <v>373</v>
      </c>
      <c r="B17"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75</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62</v>
      </c>
    </row>
    <row r="3" spans="1:3">
      <c r="A3" s="3" t="s">
        <v>377</v>
      </c>
    </row>
    <row r="4" spans="1:3">
      <c r="A4" s="4" t="s">
        <v>378</v>
      </c>
      <c r="B4" s="7" t="n">
        <v>-20487</v>
      </c>
      <c r="C4" s="7" t="n">
        <v>36684</v>
      </c>
    </row>
    <row r="5" spans="1:3">
      <c r="A5" s="3" t="s">
        <v>379</v>
      </c>
    </row>
    <row r="6" spans="1:3">
      <c r="A6" s="4" t="s">
        <v>380</v>
      </c>
      <c r="B6" s="5" t="n">
        <v>93619</v>
      </c>
      <c r="C6" s="5" t="n">
        <v>93598</v>
      </c>
    </row>
    <row r="7" spans="1:3">
      <c r="A7" s="4" t="s">
        <v>381</v>
      </c>
      <c r="B7" s="5" t="n">
        <v>93619</v>
      </c>
      <c r="C7" s="5" t="n">
        <v>93598</v>
      </c>
    </row>
    <row r="8" spans="1:3">
      <c r="A8" s="4" t="s">
        <v>382</v>
      </c>
      <c r="B8" s="8" t="n">
        <v>-0.22</v>
      </c>
      <c r="C8" s="8" t="n">
        <v>0.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2</v>
      </c>
    </row>
    <row r="3" spans="1:3">
      <c r="A3" s="4" t="s">
        <v>384</v>
      </c>
    </row>
    <row r="4" spans="1:3">
      <c r="A4" s="3" t="s">
        <v>385</v>
      </c>
    </row>
    <row r="5" spans="1:3">
      <c r="A5" s="4" t="s">
        <v>386</v>
      </c>
      <c r="B5" s="4" t="s">
        <v>387</v>
      </c>
    </row>
    <row r="6" spans="1:3">
      <c r="A6" s="4" t="s">
        <v>388</v>
      </c>
    </row>
    <row r="7" spans="1:3">
      <c r="A7" s="3" t="s">
        <v>385</v>
      </c>
    </row>
    <row r="8" spans="1:3">
      <c r="A8" s="4" t="s">
        <v>386</v>
      </c>
      <c r="B8" s="4" t="s">
        <v>387</v>
      </c>
      <c r="C8" s="4" t="s">
        <v>3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63415</v>
      </c>
      <c r="C4" s="7" t="n">
        <v>112237</v>
      </c>
    </row>
    <row r="5" spans="1:3">
      <c r="A5" s="4" t="s">
        <v>65</v>
      </c>
      <c r="B5" s="5" t="n">
        <v>10879</v>
      </c>
      <c r="C5" s="5" t="n">
        <v>10548</v>
      </c>
    </row>
    <row r="6" spans="1:3">
      <c r="A6" s="4" t="s">
        <v>66</v>
      </c>
      <c r="B6" s="5" t="n">
        <v>74294</v>
      </c>
      <c r="C6" s="5" t="n">
        <v>122785</v>
      </c>
    </row>
    <row r="7" spans="1:3">
      <c r="A7" s="3" t="s">
        <v>67</v>
      </c>
    </row>
    <row r="8" spans="1:3">
      <c r="A8" s="4" t="s">
        <v>68</v>
      </c>
      <c r="B8" s="5" t="n">
        <v>30011</v>
      </c>
      <c r="C8" s="5" t="n">
        <v>34450</v>
      </c>
    </row>
    <row r="9" spans="1:3">
      <c r="A9" s="4" t="s">
        <v>69</v>
      </c>
      <c r="B9" s="5" t="n">
        <v>11141</v>
      </c>
      <c r="C9" s="5" t="n">
        <v>10734</v>
      </c>
    </row>
    <row r="10" spans="1:3">
      <c r="A10" s="4" t="s">
        <v>70</v>
      </c>
      <c r="B10" s="5" t="n">
        <v>7110</v>
      </c>
      <c r="C10" s="5" t="n">
        <v>6341</v>
      </c>
    </row>
    <row r="11" spans="1:3">
      <c r="A11" s="4" t="s">
        <v>71</v>
      </c>
      <c r="B11" s="5" t="n">
        <v>10356</v>
      </c>
      <c r="C11" s="5" t="n">
        <v>3239</v>
      </c>
    </row>
    <row r="12" spans="1:3">
      <c r="A12" s="4" t="s">
        <v>72</v>
      </c>
      <c r="B12" s="5" t="n">
        <v>35987</v>
      </c>
      <c r="C12" s="5" t="n">
        <v>34225</v>
      </c>
    </row>
    <row r="13" spans="1:3">
      <c r="A13" s="4" t="s">
        <v>73</v>
      </c>
      <c r="B13" s="5" t="n">
        <v>2898</v>
      </c>
    </row>
    <row r="14" spans="1:3">
      <c r="A14" s="4" t="s">
        <v>74</v>
      </c>
      <c r="B14" s="5" t="n">
        <v>97503</v>
      </c>
      <c r="C14" s="5" t="n">
        <v>88989</v>
      </c>
    </row>
    <row r="15" spans="1:3">
      <c r="A15" s="3" t="s">
        <v>75</v>
      </c>
    </row>
    <row r="16" spans="1:3">
      <c r="A16" s="4" t="s">
        <v>76</v>
      </c>
      <c r="C16" s="5" t="n">
        <v>3283</v>
      </c>
    </row>
    <row r="17" spans="1:3">
      <c r="A17" s="4" t="s">
        <v>77</v>
      </c>
      <c r="B17" s="5" t="n">
        <v>2955</v>
      </c>
      <c r="C17" s="5" t="n">
        <v>21</v>
      </c>
    </row>
    <row r="18" spans="1:3">
      <c r="A18" s="4" t="s">
        <v>78</v>
      </c>
      <c r="B18" s="5" t="n">
        <v>2955</v>
      </c>
      <c r="C18" s="5" t="n">
        <v>3304</v>
      </c>
    </row>
    <row r="19" spans="1:3">
      <c r="A19" s="4" t="s">
        <v>79</v>
      </c>
      <c r="B19" s="5" t="n">
        <v>-20254</v>
      </c>
      <c r="C19" s="5" t="n">
        <v>37100</v>
      </c>
    </row>
    <row r="20" spans="1:3">
      <c r="A20" s="4" t="s">
        <v>80</v>
      </c>
      <c r="B20" s="5" t="n">
        <v>-153</v>
      </c>
      <c r="C20" s="5" t="n">
        <v>-281</v>
      </c>
    </row>
    <row r="21" spans="1:3">
      <c r="A21" s="4" t="s">
        <v>81</v>
      </c>
      <c r="B21" s="5" t="n">
        <v>-20407</v>
      </c>
      <c r="C21" s="5" t="n">
        <v>36819</v>
      </c>
    </row>
    <row r="22" spans="1:3">
      <c r="A22" s="4" t="s">
        <v>82</v>
      </c>
      <c r="B22" s="5" t="n">
        <v>-20</v>
      </c>
      <c r="C22" s="5" t="n">
        <v>-24</v>
      </c>
    </row>
    <row r="23" spans="1:3">
      <c r="A23" s="4" t="s">
        <v>83</v>
      </c>
      <c r="B23" s="5" t="n">
        <v>-20427</v>
      </c>
      <c r="C23" s="5" t="n">
        <v>36795</v>
      </c>
    </row>
    <row r="24" spans="1:3">
      <c r="A24" s="4" t="s">
        <v>84</v>
      </c>
      <c r="B24" s="5" t="n">
        <v>-60</v>
      </c>
      <c r="C24" s="5" t="n">
        <v>-111</v>
      </c>
    </row>
    <row r="25" spans="1:3">
      <c r="A25" s="4" t="s">
        <v>85</v>
      </c>
      <c r="B25" s="7" t="n">
        <v>-20487</v>
      </c>
      <c r="C25" s="7" t="n">
        <v>36684</v>
      </c>
    </row>
    <row r="26" spans="1:3">
      <c r="A26" s="4" t="s">
        <v>86</v>
      </c>
      <c r="B26" s="8" t="n">
        <v>-0.22</v>
      </c>
      <c r="C26" s="8" t="n">
        <v>0.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27"/>
    <col customWidth="1" max="6" min="6" width="25"/>
    <col customWidth="1" max="7" min="7" width="12"/>
  </cols>
  <sheetData>
    <row r="1" spans="1:7">
      <c r="A1" s="1" t="s">
        <v>87</v>
      </c>
      <c r="B1" s="2" t="s">
        <v>88</v>
      </c>
      <c r="C1" s="2" t="s">
        <v>89</v>
      </c>
      <c r="D1" s="2" t="s">
        <v>90</v>
      </c>
      <c r="E1" s="2" t="s">
        <v>91</v>
      </c>
      <c r="F1" s="2" t="s">
        <v>52</v>
      </c>
      <c r="G1" s="2" t="s">
        <v>92</v>
      </c>
    </row>
    <row r="2" spans="1:7">
      <c r="A2" s="4" t="s">
        <v>93</v>
      </c>
      <c r="B2" s="7" t="n">
        <v>936</v>
      </c>
      <c r="C2" s="7" t="n">
        <v>3163954</v>
      </c>
      <c r="D2" s="7" t="n">
        <v>-130094</v>
      </c>
      <c r="E2" s="7" t="n">
        <v>3034796</v>
      </c>
      <c r="F2" s="7" t="n">
        <v>497</v>
      </c>
      <c r="G2" s="7" t="n">
        <v>3035293</v>
      </c>
    </row>
    <row r="3" spans="1:7">
      <c r="A3" s="3" t="s">
        <v>94</v>
      </c>
    </row>
    <row r="4" spans="1:7">
      <c r="A4" s="4" t="s">
        <v>95</v>
      </c>
      <c r="D4" s="5" t="n">
        <v>36684</v>
      </c>
      <c r="E4" s="5" t="n">
        <v>36684</v>
      </c>
      <c r="F4" s="5" t="n">
        <v>24</v>
      </c>
      <c r="G4" s="5" t="n">
        <v>36708</v>
      </c>
    </row>
    <row r="5" spans="1:7">
      <c r="A5" s="4" t="s">
        <v>96</v>
      </c>
      <c r="C5" s="5" t="n">
        <v>1733</v>
      </c>
      <c r="E5" s="5" t="n">
        <v>1733</v>
      </c>
      <c r="G5" s="5" t="n">
        <v>1733</v>
      </c>
    </row>
    <row r="6" spans="1:7">
      <c r="A6" s="4" t="s">
        <v>97</v>
      </c>
      <c r="C6" s="5" t="n">
        <v>-3</v>
      </c>
      <c r="E6" s="5" t="n">
        <v>-3</v>
      </c>
      <c r="F6" s="5" t="n">
        <v>-24</v>
      </c>
      <c r="G6" s="5" t="n">
        <v>-27</v>
      </c>
    </row>
    <row r="7" spans="1:7">
      <c r="A7" s="4" t="s">
        <v>98</v>
      </c>
      <c r="B7" s="5" t="n">
        <v>936</v>
      </c>
      <c r="C7" s="5" t="n">
        <v>3165684</v>
      </c>
      <c r="D7" s="5" t="n">
        <v>-93410</v>
      </c>
      <c r="E7" s="5" t="n">
        <v>3073210</v>
      </c>
      <c r="F7" s="5" t="n">
        <v>497</v>
      </c>
      <c r="G7" s="5" t="n">
        <v>3073707</v>
      </c>
    </row>
    <row r="8" spans="1:7">
      <c r="A8" s="4" t="s">
        <v>99</v>
      </c>
      <c r="B8" s="5" t="n">
        <v>938</v>
      </c>
      <c r="C8" s="5" t="n">
        <v>3171460</v>
      </c>
      <c r="D8" s="5" t="n">
        <v>-573635</v>
      </c>
      <c r="E8" s="5" t="n">
        <v>2598763</v>
      </c>
      <c r="F8" s="5" t="n">
        <v>497</v>
      </c>
      <c r="G8" s="5" t="n">
        <v>2599260</v>
      </c>
    </row>
    <row r="9" spans="1:7">
      <c r="A9" s="3" t="s">
        <v>94</v>
      </c>
    </row>
    <row r="10" spans="1:7">
      <c r="A10" s="4" t="s">
        <v>95</v>
      </c>
      <c r="D10" s="5" t="n">
        <v>-20427</v>
      </c>
      <c r="E10" s="5" t="n">
        <v>-20427</v>
      </c>
      <c r="F10" s="5" t="n">
        <v>20</v>
      </c>
      <c r="G10" s="5" t="n">
        <v>-20407</v>
      </c>
    </row>
    <row r="11" spans="1:7">
      <c r="A11" s="4" t="s">
        <v>96</v>
      </c>
      <c r="B11" s="5" t="n">
        <v>4</v>
      </c>
      <c r="C11" s="5" t="n">
        <v>2370</v>
      </c>
      <c r="E11" s="5" t="n">
        <v>2374</v>
      </c>
      <c r="G11" s="5" t="n">
        <v>2374</v>
      </c>
    </row>
    <row r="12" spans="1:7">
      <c r="A12" s="4" t="s">
        <v>100</v>
      </c>
      <c r="C12" s="5" t="n">
        <v>-599</v>
      </c>
      <c r="E12" s="5" t="n">
        <v>-599</v>
      </c>
      <c r="G12" s="5" t="n">
        <v>-599</v>
      </c>
    </row>
    <row r="13" spans="1:7">
      <c r="A13" s="4" t="s">
        <v>97</v>
      </c>
      <c r="C13" s="5" t="n">
        <v>-60</v>
      </c>
      <c r="E13" s="5" t="n">
        <v>-60</v>
      </c>
      <c r="F13" s="5" t="n">
        <v>-20</v>
      </c>
      <c r="G13" s="5" t="n">
        <v>-80</v>
      </c>
    </row>
    <row r="14" spans="1:7">
      <c r="A14" s="4" t="s">
        <v>101</v>
      </c>
      <c r="B14" s="7" t="n">
        <v>942</v>
      </c>
      <c r="C14" s="7" t="n">
        <v>3173171</v>
      </c>
      <c r="D14" s="7" t="n">
        <v>-594062</v>
      </c>
      <c r="E14" s="7" t="n">
        <v>2580051</v>
      </c>
      <c r="F14" s="7" t="n">
        <v>497</v>
      </c>
      <c r="G14" s="7" t="n">
        <v>25805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2</v>
      </c>
    </row>
    <row r="3" spans="1:3">
      <c r="A3" s="3" t="s">
        <v>103</v>
      </c>
    </row>
    <row r="4" spans="1:3">
      <c r="A4" s="4" t="s">
        <v>95</v>
      </c>
      <c r="B4" s="7" t="n">
        <v>-20407</v>
      </c>
      <c r="C4" s="7" t="n">
        <v>36819</v>
      </c>
    </row>
    <row r="5" spans="1:3">
      <c r="A5" s="3" t="s">
        <v>104</v>
      </c>
    </row>
    <row r="6" spans="1:3">
      <c r="A6" s="4" t="s">
        <v>68</v>
      </c>
      <c r="B6" s="5" t="n">
        <v>30011</v>
      </c>
      <c r="C6" s="5" t="n">
        <v>34450</v>
      </c>
    </row>
    <row r="7" spans="1:3">
      <c r="A7" s="4" t="s">
        <v>105</v>
      </c>
      <c r="B7" s="5" t="n">
        <v>3</v>
      </c>
      <c r="C7" s="5" t="n">
        <v>8</v>
      </c>
    </row>
    <row r="8" spans="1:3">
      <c r="A8" s="4" t="s">
        <v>106</v>
      </c>
      <c r="B8" s="5" t="n">
        <v>83</v>
      </c>
      <c r="C8" s="5" t="n">
        <v>67</v>
      </c>
    </row>
    <row r="9" spans="1:3">
      <c r="A9" s="4" t="s">
        <v>107</v>
      </c>
      <c r="B9" s="5" t="n">
        <v>2471</v>
      </c>
      <c r="C9" s="5" t="n">
        <v>2591</v>
      </c>
    </row>
    <row r="10" spans="1:3">
      <c r="A10" s="4" t="s">
        <v>108</v>
      </c>
      <c r="B10" s="5" t="n">
        <v>2374</v>
      </c>
      <c r="C10" s="5" t="n">
        <v>1733</v>
      </c>
    </row>
    <row r="11" spans="1:3">
      <c r="A11" s="4" t="s">
        <v>109</v>
      </c>
      <c r="B11" s="5" t="n">
        <v>263</v>
      </c>
      <c r="C11" s="5" t="n">
        <v>146</v>
      </c>
    </row>
    <row r="12" spans="1:3">
      <c r="A12" s="4" t="s">
        <v>76</v>
      </c>
      <c r="C12" s="5" t="n">
        <v>-3283</v>
      </c>
    </row>
    <row r="13" spans="1:3">
      <c r="A13" s="4" t="s">
        <v>73</v>
      </c>
      <c r="B13" s="5" t="n">
        <v>2898</v>
      </c>
    </row>
    <row r="14" spans="1:3">
      <c r="A14" s="3" t="s">
        <v>110</v>
      </c>
    </row>
    <row r="15" spans="1:3">
      <c r="A15" s="4" t="s">
        <v>111</v>
      </c>
      <c r="B15" s="5" t="n">
        <v>727</v>
      </c>
      <c r="C15" s="5" t="n">
        <v>435</v>
      </c>
    </row>
    <row r="16" spans="1:3">
      <c r="A16" s="4" t="s">
        <v>42</v>
      </c>
      <c r="B16" s="5" t="n">
        <v>-2603</v>
      </c>
      <c r="C16" s="5" t="n">
        <v>-97</v>
      </c>
    </row>
    <row r="17" spans="1:3">
      <c r="A17" s="4" t="s">
        <v>43</v>
      </c>
      <c r="B17" s="5" t="n">
        <v>15283</v>
      </c>
      <c r="C17" s="5" t="n">
        <v>15234</v>
      </c>
    </row>
    <row r="18" spans="1:3">
      <c r="A18" s="4" t="s">
        <v>44</v>
      </c>
      <c r="B18" s="5" t="n">
        <v>-1265</v>
      </c>
      <c r="C18" s="5" t="n">
        <v>4696</v>
      </c>
    </row>
    <row r="19" spans="1:3">
      <c r="A19" s="4" t="s">
        <v>112</v>
      </c>
      <c r="C19" s="5" t="n">
        <v>-16544</v>
      </c>
    </row>
    <row r="20" spans="1:3">
      <c r="A20" s="4" t="s">
        <v>113</v>
      </c>
      <c r="B20" s="5" t="n">
        <v>29838</v>
      </c>
      <c r="C20" s="5" t="n">
        <v>76255</v>
      </c>
    </row>
    <row r="21" spans="1:3">
      <c r="A21" s="3" t="s">
        <v>114</v>
      </c>
    </row>
    <row r="22" spans="1:3">
      <c r="A22" s="4" t="s">
        <v>115</v>
      </c>
      <c r="B22" s="5" t="n">
        <v>-15</v>
      </c>
      <c r="C22" s="5" t="n">
        <v>-66</v>
      </c>
    </row>
    <row r="23" spans="1:3">
      <c r="A23" s="4" t="s">
        <v>116</v>
      </c>
      <c r="C23" s="5" t="n">
        <v>19287</v>
      </c>
    </row>
    <row r="24" spans="1:3">
      <c r="A24" s="4" t="s">
        <v>117</v>
      </c>
      <c r="B24" s="5" t="n">
        <v>-15</v>
      </c>
      <c r="C24" s="5" t="n">
        <v>19221</v>
      </c>
    </row>
    <row r="25" spans="1:3">
      <c r="A25" s="3" t="s">
        <v>118</v>
      </c>
    </row>
    <row r="26" spans="1:3">
      <c r="A26" s="4" t="s">
        <v>119</v>
      </c>
      <c r="B26" s="5" t="n">
        <v>-2500</v>
      </c>
      <c r="C26" s="5" t="n">
        <v>-2500</v>
      </c>
    </row>
    <row r="27" spans="1:3">
      <c r="A27" s="4" t="s">
        <v>120</v>
      </c>
      <c r="B27" s="5" t="n">
        <v>-599</v>
      </c>
    </row>
    <row r="28" spans="1:3">
      <c r="A28" s="4" t="s">
        <v>121</v>
      </c>
      <c r="B28" s="5" t="n">
        <v>-60</v>
      </c>
      <c r="C28" s="5" t="n">
        <v>-75</v>
      </c>
    </row>
    <row r="29" spans="1:3">
      <c r="A29" s="4" t="s">
        <v>122</v>
      </c>
      <c r="B29" s="5" t="n">
        <v>-3159</v>
      </c>
      <c r="C29" s="5" t="n">
        <v>-2575</v>
      </c>
    </row>
    <row r="30" spans="1:3">
      <c r="A30" s="4" t="s">
        <v>123</v>
      </c>
      <c r="B30" s="5" t="n">
        <v>26664</v>
      </c>
      <c r="C30" s="5" t="n">
        <v>92901</v>
      </c>
    </row>
    <row r="31" spans="1:3">
      <c r="A31" s="4" t="s">
        <v>124</v>
      </c>
      <c r="B31" s="5" t="n">
        <v>325611</v>
      </c>
      <c r="C31" s="5" t="n">
        <v>126202</v>
      </c>
    </row>
    <row r="32" spans="1:3">
      <c r="A32" s="4" t="s">
        <v>125</v>
      </c>
      <c r="B32" s="5" t="n">
        <v>352275</v>
      </c>
      <c r="C32" s="5" t="n">
        <v>219103</v>
      </c>
    </row>
    <row r="33" spans="1:3">
      <c r="A33" s="3" t="s">
        <v>126</v>
      </c>
    </row>
    <row r="34" spans="1:3">
      <c r="A34" s="4" t="s">
        <v>127</v>
      </c>
      <c r="B34" s="5" t="n">
        <v>78</v>
      </c>
      <c r="C34" s="5" t="n">
        <v>16714</v>
      </c>
    </row>
    <row r="35" spans="1:3">
      <c r="A35" s="4" t="s">
        <v>128</v>
      </c>
      <c r="B35" s="5" t="n">
        <v>18233</v>
      </c>
      <c r="C35" s="5" t="n">
        <v>16277</v>
      </c>
    </row>
    <row r="36" spans="1:3">
      <c r="A36" s="3" t="s">
        <v>129</v>
      </c>
    </row>
    <row r="37" spans="1:3">
      <c r="A37" s="4" t="s">
        <v>130</v>
      </c>
      <c r="B37" s="7" t="n">
        <v>60</v>
      </c>
      <c r="C37" s="5" t="n">
        <v>63</v>
      </c>
    </row>
    <row r="38" spans="1:3">
      <c r="A38" s="4" t="s">
        <v>131</v>
      </c>
      <c r="C38" s="7" t="n">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6:06:26Z</dcterms:created>
  <dcterms:modified xmlns:dcterms="http://purl.org/dc/terms/" xmlns:xsi="http://www.w3.org/2001/XMLSchema-instance" xsi:type="dcterms:W3CDTF">2018-05-09T06:06:26Z</dcterms:modified>
</cp:coreProperties>
</file>